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RELATED PARTY TRANSACTIONS" sheetId="8" state="visible" r:id="rId8"/>
    <sheet xmlns:r="http://schemas.openxmlformats.org/officeDocument/2006/relationships" name="STOCKHOLDERS_ EQUITY" sheetId="9" state="visible" r:id="rId9"/>
    <sheet xmlns:r="http://schemas.openxmlformats.org/officeDocument/2006/relationships" name="COMMON STOCK OPTIONS, WARRANTS " sheetId="10" state="visible" r:id="rId10"/>
    <sheet xmlns:r="http://schemas.openxmlformats.org/officeDocument/2006/relationships" name="COMMITMENT" sheetId="11" state="visible" r:id="rId11"/>
    <sheet xmlns:r="http://schemas.openxmlformats.org/officeDocument/2006/relationships" name="SUBSEQUENT EVENTS" sheetId="12" state="visible" r:id="rId12"/>
    <sheet xmlns:r="http://schemas.openxmlformats.org/officeDocument/2006/relationships" name="BASIS OF PRESENTATION AND SIG_2" sheetId="13" state="visible" r:id="rId13"/>
    <sheet xmlns:r="http://schemas.openxmlformats.org/officeDocument/2006/relationships" name="BASIS OF PRESENTATION AND SIG_3" sheetId="14" state="visible" r:id="rId14"/>
    <sheet xmlns:r="http://schemas.openxmlformats.org/officeDocument/2006/relationships" name="COMMON STOCK OPTIONS, WARRANT_2" sheetId="15" state="visible" r:id="rId15"/>
    <sheet xmlns:r="http://schemas.openxmlformats.org/officeDocument/2006/relationships" name="SCHEDULE OF DILUTIVE EARNINGS P" sheetId="16" state="visible" r:id="rId16"/>
    <sheet xmlns:r="http://schemas.openxmlformats.org/officeDocument/2006/relationships" name="BASIS OF PRESENTATION AND SIG_4" sheetId="17" state="visible" r:id="rId17"/>
    <sheet xmlns:r="http://schemas.openxmlformats.org/officeDocument/2006/relationships" name="RELATED PARTY TRANSACTIONS (Det" sheetId="18" state="visible" r:id="rId18"/>
    <sheet xmlns:r="http://schemas.openxmlformats.org/officeDocument/2006/relationships" name="SCHEDULE OF CHANGES IN STOCK OP" sheetId="19" state="visible" r:id="rId19"/>
    <sheet xmlns:r="http://schemas.openxmlformats.org/officeDocument/2006/relationships" name="STOCKHOLDERS_ EQUITY (Details N" sheetId="20" state="visible" r:id="rId20"/>
    <sheet xmlns:r="http://schemas.openxmlformats.org/officeDocument/2006/relationships" name="SCHEDULE OF CHANGES IN STOCK WA" sheetId="21" state="visible" r:id="rId21"/>
    <sheet xmlns:r="http://schemas.openxmlformats.org/officeDocument/2006/relationships" name="SCHEDULE OF ASSUMPTIONS USED IN" sheetId="22" state="visible" r:id="rId22"/>
    <sheet xmlns:r="http://schemas.openxmlformats.org/officeDocument/2006/relationships" name="SCHEDULE OF CHANGES IN RESTRICT" sheetId="23" state="visible" r:id="rId23"/>
    <sheet xmlns:r="http://schemas.openxmlformats.org/officeDocument/2006/relationships" name="COMMON STOCK OPTIONS, WARRANT_3" sheetId="24" state="visible" r:id="rId24"/>
    <sheet xmlns:r="http://schemas.openxmlformats.org/officeDocument/2006/relationships" name="COMMITMENT (Details Narrative)"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497</t>
        </is>
      </c>
      <c r="C12" s="4" t="inlineStr">
        <is>
          <t xml:space="preserve"> </t>
        </is>
      </c>
    </row>
    <row r="13">
      <c r="A13" s="4" t="inlineStr">
        <is>
          <t>Entity Registrant Name</t>
        </is>
      </c>
      <c r="B13" s="4" t="inlineStr">
        <is>
          <t>VIVOS
INC</t>
        </is>
      </c>
      <c r="C13" s="4" t="inlineStr">
        <is>
          <t xml:space="preserve"> </t>
        </is>
      </c>
    </row>
    <row r="14">
      <c r="A14" s="4" t="inlineStr">
        <is>
          <t>Entity Central Index Key</t>
        </is>
      </c>
      <c r="B14" s="4" t="inlineStr">
        <is>
          <t>0001449349</t>
        </is>
      </c>
      <c r="C14" s="4" t="inlineStr">
        <is>
          <t xml:space="preserve"> </t>
        </is>
      </c>
    </row>
    <row r="15">
      <c r="A15" s="4" t="inlineStr">
        <is>
          <t>Entity Tax Identification Number</t>
        </is>
      </c>
      <c r="B15" s="4" t="inlineStr">
        <is>
          <t>80-01389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30
N Center Parkway</t>
        </is>
      </c>
      <c r="C17" s="4" t="inlineStr">
        <is>
          <t xml:space="preserve"> </t>
        </is>
      </c>
    </row>
    <row r="18">
      <c r="A18" s="4" t="inlineStr">
        <is>
          <t>Entity Address, City or Town</t>
        </is>
      </c>
      <c r="B18" s="4" t="inlineStr">
        <is>
          <t>Kennewick</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9336</t>
        </is>
      </c>
      <c r="C20" s="4" t="inlineStr">
        <is>
          <t xml:space="preserve"> </t>
        </is>
      </c>
    </row>
    <row r="21">
      <c r="A21" s="4" t="inlineStr">
        <is>
          <t>City Area Code</t>
        </is>
      </c>
      <c r="B21" s="4" t="inlineStr">
        <is>
          <t>(509)</t>
        </is>
      </c>
      <c r="C21" s="4" t="inlineStr">
        <is>
          <t xml:space="preserve"> </t>
        </is>
      </c>
    </row>
    <row r="22">
      <c r="A22" s="4" t="inlineStr">
        <is>
          <t>Local Phone Number</t>
        </is>
      </c>
      <c r="B22" s="4" t="inlineStr">
        <is>
          <t>222-222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175927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OPTIONS, WARRANTS AND RESTRICTED STOCK UNITS</t>
        </is>
      </c>
      <c r="B1" s="2" t="inlineStr">
        <is>
          <t>9 Months Ended</t>
        </is>
      </c>
    </row>
    <row r="2">
      <c r="B2" s="2" t="inlineStr">
        <is>
          <t>Sep. 30, 2024</t>
        </is>
      </c>
    </row>
    <row r="3">
      <c r="A3" s="3" t="inlineStr">
        <is>
          <t>Equity [Abstract]</t>
        </is>
      </c>
      <c r="B3" s="4" t="inlineStr">
        <is>
          <t xml:space="preserve"> </t>
        </is>
      </c>
    </row>
    <row r="4">
      <c r="A4" s="4" t="inlineStr">
        <is>
          <t>COMMON STOCK OPTIONS, WARRANTS AND RESTRICTED STOCK UNITS</t>
        </is>
      </c>
      <c r="B4" s="4" t="inlineStr">
        <is>
          <t xml:space="preserve">NOTE
4: COMMON STOCK OPTIONS, WARRANTS AND RESTRICTED STOCK UNITS 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SCHEDULE
OF CHANGES IN STOCK OPTION
Options
Outstanding Weighted
Average Weighted
Average
Number Of Shares Exercise
Price Contractual Aggregate Exercise Price
Nine Months Ended
September 30, 2024
Outstanding at January 1, 2024 2,252,809 $ 0.024 0.04 5.70 $ 78,886 $ 0.04
Granted - $ - - $ -
Exercised - $ - - $ -
Expired/canceled - $ - - $ -
Outstanding at September
30, 2024 2,252,809 $ 0.024 0.04 4.95 $ 284,567 $ 0.04
Exercisable at September
30, 2024 2,252,809 $ 0.024 0.04 4.95 $ 284,567 $ 0.04
Nine Months Ended
September 30, 2023
Outstanding at January 1, 2023 2,252,809 $ 0.024 0.04 6.70 $ 16,032 $ 0.04
Granted - $ - - $ -
Exercised - $ - - $ -
Expired/canceled - $ - - $ -
Outstanding at September
30, 2023 2,252,809 $ 0.024 0.04 5.95 $ 65,819 $ 0.04
Exercisable at September
30, 2023 2,252,809 $ 0.024 0.04 5.95 $ 65,819 $ 0.04 During
the three and nine months ended September 30, 2024 and the three and nine months ended September 30, 2023, the Company recognized $ 0 Common
Stock Warrants The
following schedule summarizes the changes in the Company’s stock warrants: SCHEDULE
OF CHANGES IN STOCK WARRANTS
Warrants
Outstanding Weighted
Average Weighted
Average
Number
Of Exercise
Price Per
Share Contractual Aggregate Exercise
Price
Nine Months Ended
September 30, 2024
Outstanding at January 1, 2024 26,134,000 $ 0.06 0.10 3.54 $ - $ 0.0827
Granted 7,000,000 $ 0.075 - $ - $ -
Exercised (25,034,000 ) $ - - $ - $ -
Redeemed (500,000 ) $ - - $ - $ -
Expired/cancelled - $ - - $ - $ -
Outstanding at September 30, 2024 8,100,000 $ 0.075 3.25 $ 717,660 $ 0.075
Exercisable at September 30, 2024 8,100,000 $ 0.075 3.25 $ 717,660 $ 0.075
Nine Months Ended
September 30, 2023
Outstanding at January 1, 2023 26,737,500 $ 0.06 0.10 1.52 $ - $ 0.09
Granted 10,665,000 $ 0.0775 - $ - $ -
Redeemed (500,000 ) $ - - $ - $ -
Expired/cancelled (11,237,500 ) $ - - $ - $ -
Outstanding at September 30, 2023 25,665,000 $ 0.06 0.10 1.91 $ 150,573 $ 0.079
Exercisable at September 30, 2023 25,665,000 $ 0.06 0.10 1.91 $ 150,573 $ 0.079 Changes
to these inputs could produce a significantly higher or lower fair value measurement. The fair value of each option/warrant is estimated
using the Black-Scholes valuation model. The following assumptions were used for the periods as follows: SCHEDULE
OF ASSUMPTIONS USED IN FAIR VALUE MEASUREMENT
Nine
Months Ended Nine
Months Ended
September
30, 2024 September
30, 2023
Expected
term - -
Expected
volatility - % - %
Expected
dividend yield - -
Risk-free
interest rate - % - % The
Company granted 10,665,000 0.0775 three-year The
Company granted 2,000,000 0.075 three-year 5,000,000 The
Company issued 16,919,918 25,034,000 Restricted
Stock Units The
following schedule summarizes the changes in the Company’s restricted stock units: SCHEDULE
OF CHANGES IN RESTRICTED STOCK UNITS
Number
Of Shares Weighted
Average
Nine Months Ended September 30, 2024
Outstanding at January 1, 2024 1,450,000 $ 0.09
Granted 21,050,000 $ 0.077
Vested (10,500,000 ) $ -
Forfeited - $ -
Outstanding at September 30, 2024 12,000,000 $ 0.08
Nine Months Ended September 30, 2023
Outstanding at January 1, 2023 10,262,500 $ 0.08
Granted 2,900,000 $ 0.091
Vested (10,725,000 ) $ -
Forfeited (262,500 ) $ -
Outstanding at September 30, 2023 2,175,000 $ 0.09 During
the nine months ended September 30, 2024 and 2023, the Company recognized $ 809,250 965,975 951,595 On
January 1, 2024, the Company granted 20,000,000 two-year 10,500,000 1,0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t>
        </is>
      </c>
      <c r="B4" s="4" t="inlineStr">
        <is>
          <t xml:space="preserve">NOTE
5: COMMITMENT On
June 4, 2019, the Company entered into an Executive Employment Agreement (“ Employment Agreement The employment term under the Employment Agreement commenced with an effective
date of June 11, 2019 and expires on December 31, 2020, and December 31 of each successive year if the Employment Agreement is extended,
unless terminated earlier as set forth in the Employment Agreement. On December 31, 2020, the Company extended the Employment Agreement
through December 31, 2021 while renegotiating terms of a new Employment Agreement. On May 3, 2021, the Company and the Chief Executive
Officer agreed the terms of a new Employment Agreement with an effective date of January 1, 2021 that has a term of three years and expired
December 31, 2023. The Company renewed the Employment Agreement for a term of two years expiring December 31, 2025. Under
the terms of the Employment Agreement effective January 1, 2024, the Company shall pay to Dr. Korenko a base compensation of $ 295,500 10,000 20,000,000 two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6: SUBSEQUENT EVENTS On November 12, 2024, the
Company entered into agreements for the issuance of 11,950,000 1,434,000 11,950,000 30 0.01 70 0.15 11,9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usiness Overview</t>
        </is>
      </c>
      <c r="B4" s="4" t="inlineStr">
        <is>
          <t xml:space="preserve">Business
Overview The
Company was incorporated under the laws of Delaware on December 23, 1994 as Savage Mountain Sports Corporation (“ SMSC 950,000,000 0.001 20,000,000 0.001 Our
principal place of business is located at 1030 North Center Parkway, Kennewick, WA 99336. Our telephone number is (509) 222-2222. Our
corporate website address is http://www.radiogel.com. Our Common Stock is currently quoted on the OTC Pink Marketplace under the symbol
“RDGL.” The
Company is a radiation oncology medical device company engaged in the development of its yttrium-90 based brachytherapy device, RadioGel ™ In
January 2018, the Center for Veterinary Medicine Product Classification Group ruled that RadioGel ™ FDA ® Based
on the FDA’s recommendation, RadioGel ™ ® ® ® ™ ® ™ ® ™” ® ® </t>
        </is>
      </c>
    </row>
    <row r="5">
      <c r="A5" s="4" t="inlineStr">
        <is>
          <t>IsoPet Solutions</t>
        </is>
      </c>
      <c r="B5" s="4" t="inlineStr">
        <is>
          <t xml:space="preserve">IsoPet
Solutions The
Company’s IsoPet Solutions division was established in May 2016 to focus on the veterinary oncology market, namely engagement of
university veterinarian hospitals to develop the detailed therapy procedures to treat animal tumors and ultimately use of the technology
in private clinics. The Company has worked with three different university veterinarian hospitals on IsoPet ® ® The
dogs were treated for canine soft tissue sarcoma. Response evaluation criteria in solid tumors (“ RECIST EORTC The
testing at the University of Missouri met its objective to demonstrate the safety of IsoPet ® ® The
effectiveness of IsoPet ® ® The
Company anticipates that future profits, if any, will be derived from direct sales of RadioGel ™ ® USA U.S. ® GAAP Commencing
in July 2019, the Company recognized its first commercial sale of IsoPet ® FASB ASC ASC 606 ® Our
plan is to incorporate the data assembled from our work with Isopet ® ™ ™ ™ ™ The
Company modified its Indication for Use from skin cancel to cancerous tissue or solid tumors pathologically associated with locoregional
papillary thyroid carcinoma and recurrent papillary thyroid carcinoma having discernable tumors associated with metastatic lymph nodes
or extranodal disease in patients who are not surgical candidates or who have declined surgery, or patients who require post-surgical
remnant ablation (for example, after prior incomplete radioiodine therapy). Papillary thyroid carcinoma belongs to the general class
of head and neck tumors for which tumors are accessible by intraoperative direct needle injection. The Company’s Medical Advisory
Board felt that demonstrating efficacy in clinical trials was much easier with this new indication. In
the third quarter of 2024, the Company entered the market of treating exotic animals by treating a ferret. The Company also has established
important contacts at zoos and used conferences to communicate the effectiveness of Precision Radionuclide Therapy TM The
Company intends to conduct human trials internationally, initially in Southeast Asia. These trials will be initiated prior to trials
in the United States, and will be conducted under a protocol consistent with and complimentary to the IDE and human trial roadmap in
the United States. </t>
        </is>
      </c>
    </row>
    <row r="6">
      <c r="A6" s="4" t="inlineStr">
        <is>
          <t>Intellectual Property</t>
        </is>
      </c>
      <c r="B6" s="4" t="inlineStr">
        <is>
          <t xml:space="preserve">Intellectual
Property Our
original license with Battelle National Laboratory (the “ Battelle License Our
RadioGel ™ ™
® . We
have filed for trademark protection for the term Precision Radionuclide Therapy ™. The
Company received the Patent Cooperation Treaty (“ PCT ® ™ Our
patent team filed our particle patent in more than ten patent offices that collectively cover 63 countries throughout the world. We filed
a continuation-in-part applications number 1774054 in the USA to expand the claims on our particle patent. The U.S. Patent office recently
gave us the Notice of Allowance for our patent to produce our yttrium phosphate microparticles, U.S. Patent Application Serial No: 16-459,466.
We also filed an amendment to correct the wording on our claims at make them consistent with the USE claims. Ref: 4207-0005; European
Patent Application NO. 20 834 229.5; VIVOS INC; Our Ref: FS/53791. We
filed a hydrogel utility patent in the USA (16309:17/943,311) and internationally (16389:PCT/US22/4374) based on the last 18 months of
development work to optimize our hydrogel component. These include reducing the polymer production time and increasing the output by
a factor of three. We have also further reduced the level of trace contaminants to be well below the FDA guidelines. We
filed a provisional patent (Serial Number 63436562) to protect our innovative improvements in our shipping container, our vial shield,
our syringe shield, and our Peltier chiller. Our objectives were to reduce shipping costs, decrease radiation exposure, and enhance sterility.
These devices will be preferentially used at Mayo Clinics for human clinical studies at our IsoPet regional treatment centers. The Company
filed a utility patent in the fourth quarter of 2023 for this therapy support equipment. We
anticipate that Precision Radionuclide Therapy will become increasingly important in the future and expand to other isotope and other
indications for use. Therefore, we filed an alternate particle utility patent (Serial number 18/152,137). We will focus our near-term
effort on the Y-90 therapy, which we believe is the best beta emitter; however, we leveraged our hydrogel utility patent to incorporate
other promising isotopes and compounds for a range of future applications. This includes gamma and alpha particle emitters. We
have trademark protection in several countries on IsoPet ® ® TM TM TM TM </t>
        </is>
      </c>
    </row>
    <row r="7">
      <c r="A7" s="4" t="inlineStr">
        <is>
          <t>Going Concern</t>
        </is>
      </c>
      <c r="B7" s="4" t="inlineStr">
        <is>
          <t xml:space="preserve">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 2.5 </t>
        </is>
      </c>
    </row>
    <row r="8">
      <c r="A8" s="4" t="inlineStr">
        <is>
          <t>Financing and Strategy</t>
        </is>
      </c>
      <c r="B8" s="4" t="inlineStr">
        <is>
          <t xml:space="preserve">Financing
and Strategy In
November 2019, the SEC qualified the Company’s offering of its Common Stock, under Regulation A of Section 3(6) of the Securities
Act of 1933, as amended (the “ Securities Act Regulation A 2019 Regulation A+ Offering Prior Regulation A+ Offerings 1,179,245 16,132,000 18,797,000 839,000 13,000,000 7,000,000 6,000,000 On
July 17, 2024, the SEC qualified the Company’s offering under Regulation A to offer up to $ 60,000,000 July 2024 Regulation A+ Offering The
Company is using the proceeds generated from the Prior Regulation A+ Offering and the July 2024 Regulation A+ Offering as follows: Research
and development of the Company’s brachytherapy product line has been funded with proceeds from the sale of equity and debt securities.
The Company may require additional funding of approximately $ 5
million annually to maintain current operating
activities. Over
the next 12 to 48 months, the Company believes it will cost approximately $9 million to: (1) fund the FDA approval process to conduct
human clinical trials; (2) conduct Phase I, pilot, and clinical trials; (3) activate several regional clinics to administer IsoPet ®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1) the timing of any approvals; (2) the nature of the Company’s arrangements
with third parties for manufacturing, sales, distribution, and licensing of those products; and (3) the products’ success in the
U.S. and elsewhere. The Company intends to fund its activities through strategic transactions such as licensing and partnership agreements,
as well as proceeds to be raised from the Regulation A+ Offerings. Following
receipt of required regulatory approvals and necessary financing to fund our working capital requirements, the Company intends to outsource
material aspects of manufacturing, distribution, sales, and marketing for operations within the U.S. Outside of the U.S., the Company
intends to pursue licensing arrangements and/or partnerships to facilitate its global commercialization strategy. Long-term,
the Company intends to consider resuming research efforts with respect to other products and technologies intended to help improve the
diagnosis and treatment of cancer and other illnesses. These long-term goals are subject to the Company: (1) receiving adequate funding;
(2) receiv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s headquarters are in Northeast Washington, however, our focus on the animal therapy market has been the Northwestern sector
of the U.S. The Company continues its marketing efforts on the animal therapy market and our attempts to increase the exposure to our
product, and generate revenue accordingly. As
of September 30, 2024, the Company had $ 1,218,160 The
Company anticipates using the proceeds from the July 2024 Regulation A+ Offering as follows: For
the animal therapy market:
● Expand
communication on our website, the Company’s social media presence, conferences, and journals, each intended to increase the
number of certified clinics for small animal and equine therapy and to increase the number of patients.
● Subsidize
some IsoPet ®
● Assist
a new regional clinic with their license and certification training. For
the human market:
● Enhance
the pedigree of the Quality Management System.
● Begin
automation of product manufacturing.
● Fund
liability insurance for human clinical studies; and.
● Fund
human clinical studies in the US. Research
and development of the Company’s precision radionuclide therapy product line has been funded with proceeds from the sale of equity
and debt securities, including from the Prior Regulation A+ Offerings. The Company requires additional funding of approximately $ 2.5
million annually to maintain operating activities.
Over
the next 36 months, the Company believes it will cost approximately $8.0 to $9.0 million to: (1) fund the FDA approval process to conduct
human clinical trials; (2) conduct Phase I, pilot, clinical trials; (3) activate several regional clinics to administer IsoPet ®
The
proceeds raised from the Prior Regulation A+ Offerings were used to fund this development and proceeds from the July 2024 Regulation
A+ Offering will be used to continue such development efforts. The
continued deployment of the precision radionuclide therapy products and a worldwide regulatory approval effort will require additional
resources and personnel. The principal variables in the timing and amount of spending for the precision radionuclide therapy products
in the next 12 to 24 months will be the FDA’s classification of the Company’s precision radionuclide 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from proceeds raised from the Prior Regulation A+ Offering and from the
July 2024 Regulation A+ Offering. The
Company intends to expand the indications for use in phases: first, for lymph nodes associated with thyroid cancer, secondly, cancerous
lung nodules, and finally, all non-sectable solid tumors. It is anticipated that the medical community may begin to use RadioGel off-label,
we will support but will not encourage that practice.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Long-term,
the Company intends to consider resuming research efforts with respect to other products and technologies, such as Gamma Gel and Alpha
Gel intended to help improve the diagnosis and treatment of cancer and other illnesses. These long-term goals are subject to the Company:
(1) receiving adequate funding; (2) receiv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s headquarters are in the State of Washington., The initial focus of the animal therapy market has been the Northwestern
sector of the United States. The Company has initiated marketing efforts to the animal therapy market in other regions of the United
States, attempting to increase the exposure to our product and increase revenue opportunities. There
are currently commitments to vendors for products and services purchased. To continue the development of the Company’s products,
the current level of cash will not be enough to cover the fixed and variable obligations of the Company. The Company has focused on operating
on minimum overhead, including using a virtual office for the last several years and retaining experienced industry consultants available
on an as needed basis. This has helped focus the capital received from the Company’s Regulation A+ Offerings on activities that
enhance our objectives. There
is no guarantee that the Company will be able to raise additional funds or to do so on terms advantageous to the Company’s stockholders.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can be no
assurance that the Company will be successful in its efforts to raise additional working capital or achieve profitable operations. The
financial statements do not include any adjustments that might result from the outcome of this uncertainty. </t>
        </is>
      </c>
    </row>
    <row r="9">
      <c r="A9" s="4" t="inlineStr">
        <is>
          <t>Use of Estimates</t>
        </is>
      </c>
      <c r="B9"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 of revenue and expense during the reporting period. Estimates the Company considers
include criteria for stock-based compensation expense, and valuation allowances on deferred tax assets. Actual results could differ from
those estimates. </t>
        </is>
      </c>
    </row>
    <row r="10">
      <c r="A10" s="4" t="inlineStr">
        <is>
          <t>Financial Statement Reclassification</t>
        </is>
      </c>
      <c r="B10" s="4" t="inlineStr">
        <is>
          <t xml:space="preserve">Financial
Statement Reclassification Certain
account balances from prior periods have been reclassified in these financial statements so as to conform to current period classifications. </t>
        </is>
      </c>
    </row>
    <row r="11">
      <c r="A11" s="4" t="inlineStr">
        <is>
          <t>Cash Equivalents</t>
        </is>
      </c>
      <c r="B11" s="4" t="inlineStr">
        <is>
          <t xml:space="preserve">Cash
Equivalents For
the purposes of the statement of cash flows, the Company considers all highly liquid debt instruments purchased with an original maturity
of three months or less to be cash equivalents. The
Company occasionally maintains cash balances in excess of the FDIC insured limit. The Company does not consider this risk to be material. </t>
        </is>
      </c>
    </row>
    <row r="12">
      <c r="A12" s="4" t="inlineStr">
        <is>
          <t>Fair Value of Financial Instruments</t>
        </is>
      </c>
      <c r="B12" s="4" t="inlineStr">
        <is>
          <t xml:space="preserve">Fair
Value of Financial Instruments Fair
value of financial instruments requires disclosure of the fair value information, whether or not recognized in the balance sheet, where
it is practicable to estimate that value. As of September 30, 2024 and December 31, 2023, the balances reported for cash, prepaid expense,
accounts receivable, accounts payable, and accrued expense,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t>
        </is>
      </c>
    </row>
    <row r="13">
      <c r="A13" s="4" t="inlineStr">
        <is>
          <t>Patents and Intellectual Property</t>
        </is>
      </c>
      <c r="B13" s="4" t="inlineStr">
        <is>
          <t>Patents
and Intellectual Property While
patents are being developed or pending, they are not being amortized. Management has determined that the economic life of the patents
to be ten years and amortization, over such 10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three and nine months ended September 30, 2024 and 2023, respectively. However, a patent was
filed on July 1, 2019 (No. 1811.191) filed by Michael Korenko and David Swanberg and assigned to the Company based on the Company’s
proprietary particle manufacturing process. The timing of this filing was important given the Company’s plans to make IsoPet ®</t>
        </is>
      </c>
    </row>
    <row r="14">
      <c r="A14" s="4" t="inlineStr">
        <is>
          <t>Revenue Recognition</t>
        </is>
      </c>
      <c r="B14" s="4" t="inlineStr">
        <is>
          <t xml:space="preserve">Revenue
Recognition In
May 2014, the Financial Accounting Standards Board (“ FASB ASU Under
AS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e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All
revenue recognized in the three and nine months ended September 30, 2024 and 2023 relate to the procedures performed with respect to
the IsoPet ® </t>
        </is>
      </c>
    </row>
    <row r="15">
      <c r="A15" s="4" t="inlineStr">
        <is>
          <t>Loss Per Share</t>
        </is>
      </c>
      <c r="B15" s="4" t="inlineStr">
        <is>
          <t xml:space="preserve">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ed in the nine months ended September
30, 2024 and 2023, the basic earnings per share equals the diluted earnings per share. The
following represent Common Stock equivalents that could be dilutive in the future as of September 30, 2024 and December 31, 2023, which
include the following: SCHEDULE
OF DILUTIVE EARNINGS PER SHARE
September
30, 2024 December
31, 2023
Preferred stock 9,909,570 9,909,570
Restricted stock units 12,000,000 1,450,000
Common stock options 2,252,809 2,252,809
Common stock warrants 8,100,000 26,134,000
Total potential dilutive
securities 32,262,379 39,746,379 </t>
        </is>
      </c>
    </row>
    <row r="16">
      <c r="A16" s="4" t="inlineStr">
        <is>
          <t>Research and Development Costs</t>
        </is>
      </c>
      <c r="B16" s="4" t="inlineStr">
        <is>
          <t xml:space="preserve">Research
and Development Costs Research
and developments costs, including salaries, research materials, administrative expense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 66,551 80,858 223,660 300,586 </t>
        </is>
      </c>
    </row>
    <row r="17">
      <c r="A17" s="4" t="inlineStr">
        <is>
          <t>Advertising and Marketing Costs</t>
        </is>
      </c>
      <c r="B17" s="4" t="inlineStr">
        <is>
          <t xml:space="preserve">Advertising
and Marketing Costs Advertising
and marketing costs are expensed as incurred except for the cost of tradeshows which are deferred until the tradeshow occurs. During
the three and nine months ended September 30, 2024 and 2023, the Company incurred nominal advertising and marketing costs. </t>
        </is>
      </c>
    </row>
    <row r="18">
      <c r="A18" s="4" t="inlineStr">
        <is>
          <t>Contingencies</t>
        </is>
      </c>
      <c r="B18" s="4" t="inlineStr">
        <is>
          <t xml:space="preserve">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September 30, 2024 and December
31, 2023. </t>
        </is>
      </c>
    </row>
    <row r="19">
      <c r="A19" s="4" t="inlineStr">
        <is>
          <t>Income Taxes</t>
        </is>
      </c>
      <c r="B19" s="4" t="inlineStr">
        <is>
          <t xml:space="preserve">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three and nine months
ended September 30, 2024 and 2023. The Company did not have any deferred tax liability or asset on its balance sheets as of September
30, 2024 and December 31, 2023. Interest
costs and penalties related to income taxes, if any, will be classified as interest expense and general and administrative costs, respectively,
in the Company’s financial statements. For the three and nine months ended September 30, 2024 and 2023, the Company did not recognize
any interest or penalty expense related to income taxes. The Company believes that it is not reasonably possible for the amounts of unrecognized
tax benefits to significantly increase or decrease within the next twelve months. </t>
        </is>
      </c>
    </row>
    <row r="20">
      <c r="A20" s="4" t="inlineStr">
        <is>
          <t>Stock-Based Compensation</t>
        </is>
      </c>
      <c r="B20" s="4" t="inlineStr">
        <is>
          <t xml:space="preserve">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
        </is>
      </c>
    </row>
    <row r="21">
      <c r="A21" s="4" t="inlineStr">
        <is>
          <t>Recent Accounting Pronouncements</t>
        </is>
      </c>
      <c r="B21" s="4" t="inlineStr">
        <is>
          <t>Recent
Accounting Pronouncements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LUTIVE EARNINGS PER SHARE</t>
        </is>
      </c>
      <c r="B4" s="4" t="inlineStr">
        <is>
          <t xml:space="preserve">The
following represent Common Stock equivalents that could be dilutive in the future as of September 30, 2024 and December 31, 2023, which
include the following: SCHEDULE
OF DILUTIVE EARNINGS PER SHARE
September
30, 2024 December
31, 2023
Preferred stock 9,909,570 9,909,570
Restricted stock units 12,000,000 1,450,000
Common stock options 2,252,809 2,252,809
Common stock warrants 8,100,000 26,134,000
Total potential dilutive
securities 32,262,379 39,746,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ON STOCK OPTIONS, WARRANTS AND RESTRICTED STOCK UNITS (Tables)</t>
        </is>
      </c>
      <c r="B1" s="2" t="inlineStr">
        <is>
          <t>9 Months Ended</t>
        </is>
      </c>
    </row>
    <row r="2">
      <c r="B2" s="2" t="inlineStr">
        <is>
          <t>Sep. 30, 2024</t>
        </is>
      </c>
    </row>
    <row r="3">
      <c r="A3" s="3" t="inlineStr">
        <is>
          <t>Equity [Abstract]</t>
        </is>
      </c>
      <c r="B3" s="4" t="inlineStr">
        <is>
          <t xml:space="preserve"> </t>
        </is>
      </c>
    </row>
    <row r="4">
      <c r="A4" s="4" t="inlineStr">
        <is>
          <t>SCHEDULE OF CHANGES IN STOCK OPTION</t>
        </is>
      </c>
      <c r="B4" s="4" t="inlineStr">
        <is>
          <t xml:space="preserve">The
following schedule summarizes the changes in the Company’s stock options: SCHEDULE
OF CHANGES IN STOCK OPTION
Options
Outstanding Weighted
Average Weighted
Average
Number Of Shares Exercise
Price Contractual Aggregate Exercise Price
Nine Months Ended
September 30, 2024
Outstanding at January 1, 2024 2,252,809 $ 0.024 0.04 5.70 $ 78,886 $ 0.04
Granted - $ - - $ -
Exercised - $ - - $ -
Expired/canceled - $ - - $ -
Outstanding at September
30, 2024 2,252,809 $ 0.024 0.04 4.95 $ 284,567 $ 0.04
Exercisable at September
30, 2024 2,252,809 $ 0.024 0.04 4.95 $ 284,567 $ 0.04
Nine Months Ended
September 30, 2023
Outstanding at January 1, 2023 2,252,809 $ 0.024 0.04 6.70 $ 16,032 $ 0.04
Granted - $ - - $ -
Exercised - $ - - $ -
Expired/canceled - $ - - $ -
Outstanding at September
30, 2023 2,252,809 $ 0.024 0.04 5.95 $ 65,819 $ 0.04
Exercisable at September
30, 2023 2,252,809 $ 0.024 0.04 5.95 $ 65,819 $ 0.04 </t>
        </is>
      </c>
    </row>
    <row r="5">
      <c r="A5" s="4" t="inlineStr">
        <is>
          <t>SCHEDULE OF CHANGES IN STOCK WARRANTS</t>
        </is>
      </c>
      <c r="B5" s="4" t="inlineStr">
        <is>
          <t xml:space="preserve">The
following schedule summarizes the changes in the Company’s stock warrants: SCHEDULE
OF CHANGES IN STOCK WARRANTS
Warrants
Outstanding Weighted
Average Weighted
Average
Number
Of Exercise
Price Per
Share Contractual Aggregate Exercise
Price
Nine Months Ended
September 30, 2024
Outstanding at January 1, 2024 26,134,000 $ 0.06 0.10 3.54 $ - $ 0.0827
Granted 7,000,000 $ 0.075 - $ - $ -
Exercised (25,034,000 ) $ - - $ - $ -
Redeemed (500,000 ) $ - - $ - $ -
Expired/cancelled - $ - - $ - $ -
Outstanding at September 30, 2024 8,100,000 $ 0.075 3.25 $ 717,660 $ 0.075
Exercisable at September 30, 2024 8,100,000 $ 0.075 3.25 $ 717,660 $ 0.075
Nine Months Ended
September 30, 2023
Outstanding at January 1, 2023 26,737,500 $ 0.06 0.10 1.52 $ - $ 0.09
Granted 10,665,000 $ 0.0775 - $ - $ -
Redeemed (500,000 ) $ - - $ - $ -
Expired/cancelled (11,237,500 ) $ - - $ - $ -
Outstanding at September 30, 2023 25,665,000 $ 0.06 0.10 1.91 $ 150,573 $ 0.079
Exercisable at September 30, 2023 25,665,000 $ 0.06 0.10 1.91 $ 150,573 $ 0.079 </t>
        </is>
      </c>
    </row>
    <row r="6">
      <c r="A6" s="4" t="inlineStr">
        <is>
          <t>SCHEDULE OF ASSUMPTIONS USED IN FAIR VALUE MEASUREMENT</t>
        </is>
      </c>
      <c r="B6" s="4" t="inlineStr">
        <is>
          <t xml:space="preserve"> SCHEDULE
OF ASSUMPTIONS USED IN FAIR VALUE MEASUREMENT
Nine
Months Ended Nine
Months Ended
September
30, 2024 September
30, 2023
Expected
term - -
Expected
volatility - % - %
Expected
dividend yield - -
Risk-free
interest rate - % - %</t>
        </is>
      </c>
    </row>
    <row r="7">
      <c r="A7" s="4" t="inlineStr">
        <is>
          <t>SCHEDULE OF CHANGES IN RESTRICTED STOCK UNITS</t>
        </is>
      </c>
      <c r="B7" s="4" t="inlineStr">
        <is>
          <t xml:space="preserve">The
following schedule summarizes the changes in the Company’s restricted stock units: SCHEDULE
OF CHANGES IN RESTRICTED STOCK UNITS
Number
Of Shares Weighted
Average
Nine Months Ended September 30, 2024
Outstanding at January 1, 2024 1,450,000 $ 0.09
Granted 21,050,000 $ 0.077
Vested (10,500,000 ) $ -
Forfeited - $ -
Outstanding at September 30, 2024 12,000,000 $ 0.08
Nine Months Ended September 30, 2023
Outstanding at January 1, 2023 10,262,500 $ 0.08
Granted 2,900,000 $ 0.091
Vested (10,725,000 ) $ -
Forfeited (262,500 ) $ -
Outstanding at September 30, 2023 2,175,000 $ 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ILUTIVE EARNINGS PER SHARE (Details) - shares</t>
        </is>
      </c>
      <c r="B1" s="2" t="inlineStr">
        <is>
          <t>9 Months Ended</t>
        </is>
      </c>
      <c r="C1" s="2" t="inlineStr">
        <is>
          <t>12 Months Ended</t>
        </is>
      </c>
    </row>
    <row r="2">
      <c r="B2" s="2" t="inlineStr">
        <is>
          <t>Sep. 30,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ecurities</t>
        </is>
      </c>
      <c r="B4" s="5" t="n">
        <v>32262379</v>
      </c>
      <c r="C4" s="5" t="n">
        <v>39746379</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ecurities</t>
        </is>
      </c>
      <c r="B7" s="5" t="n">
        <v>9909570</v>
      </c>
      <c r="C7" s="5" t="n">
        <v>9909570</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ecurities</t>
        </is>
      </c>
      <c r="B10" s="5" t="n">
        <v>12000000</v>
      </c>
      <c r="C10" s="5" t="n">
        <v>1450000</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dilutive securities</t>
        </is>
      </c>
      <c r="B13" s="5" t="n">
        <v>2252809</v>
      </c>
      <c r="C13" s="5" t="n">
        <v>2252809</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 dilutive securities</t>
        </is>
      </c>
      <c r="B16" s="5" t="n">
        <v>8100000</v>
      </c>
      <c r="C16" s="5" t="n">
        <v>26134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6" customWidth="1" min="7" max="7"/>
  </cols>
  <sheetData>
    <row r="1">
      <c r="A1" s="1" t="inlineStr">
        <is>
          <t>BASIS OF PRESENTATION AND SIGNIFICANT ACCOUNTING POLICIES (Details Narrative) - USD ($)</t>
        </is>
      </c>
      <c r="C1" s="2" t="inlineStr">
        <is>
          <t>3 Months Ended</t>
        </is>
      </c>
      <c r="E1" s="2" t="inlineStr">
        <is>
          <t>9 Months Ended</t>
        </is>
      </c>
      <c r="G1" s="2" t="inlineStr">
        <is>
          <t>12 Months Ended</t>
        </is>
      </c>
    </row>
    <row r="2">
      <c r="B2" s="2" t="inlineStr">
        <is>
          <t>Jul. 17, 2024</t>
        </is>
      </c>
      <c r="C2" s="2" t="inlineStr">
        <is>
          <t>Sep. 30, 2024</t>
        </is>
      </c>
      <c r="D2" s="2" t="inlineStr">
        <is>
          <t>Sep. 30, 2023</t>
        </is>
      </c>
      <c r="E2" s="2" t="inlineStr">
        <is>
          <t>Sep. 30, 2024</t>
        </is>
      </c>
      <c r="F2" s="2" t="inlineStr">
        <is>
          <t>Sep. 30, 2023</t>
        </is>
      </c>
      <c r="G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950000000</v>
      </c>
      <c r="D4" s="4" t="inlineStr">
        <is>
          <t xml:space="preserve"> </t>
        </is>
      </c>
      <c r="E4" s="5" t="n">
        <v>950000000</v>
      </c>
      <c r="F4" s="4" t="inlineStr">
        <is>
          <t xml:space="preserve"> </t>
        </is>
      </c>
      <c r="G4" s="5" t="n">
        <v>950000000</v>
      </c>
    </row>
    <row r="5">
      <c r="A5" s="4" t="inlineStr">
        <is>
          <t>Common stock, par value</t>
        </is>
      </c>
      <c r="B5" s="4" t="inlineStr">
        <is>
          <t xml:space="preserve"> </t>
        </is>
      </c>
      <c r="C5" s="7" t="n">
        <v>0.001</v>
      </c>
      <c r="D5" s="4" t="inlineStr">
        <is>
          <t xml:space="preserve"> </t>
        </is>
      </c>
      <c r="E5" s="7" t="n">
        <v>0.001</v>
      </c>
      <c r="F5" s="4" t="inlineStr">
        <is>
          <t xml:space="preserve"> </t>
        </is>
      </c>
      <c r="G5" s="7" t="n">
        <v>0.001</v>
      </c>
    </row>
    <row r="6">
      <c r="A6" s="4" t="inlineStr">
        <is>
          <t>Preferred stock, shares authorized</t>
        </is>
      </c>
      <c r="B6" s="4" t="inlineStr">
        <is>
          <t xml:space="preserve"> </t>
        </is>
      </c>
      <c r="C6" s="5" t="n">
        <v>20000000</v>
      </c>
      <c r="D6" s="4" t="inlineStr">
        <is>
          <t xml:space="preserve"> </t>
        </is>
      </c>
      <c r="E6" s="5" t="n">
        <v>20000000</v>
      </c>
      <c r="F6" s="4" t="inlineStr">
        <is>
          <t xml:space="preserve"> </t>
        </is>
      </c>
      <c r="G6" s="5" t="n">
        <v>20000000</v>
      </c>
    </row>
    <row r="7">
      <c r="A7" s="4" t="inlineStr">
        <is>
          <t>Preferred stock, par value</t>
        </is>
      </c>
      <c r="B7" s="4" t="inlineStr">
        <is>
          <t xml:space="preserve"> </t>
        </is>
      </c>
      <c r="C7" s="7" t="n">
        <v>0.001</v>
      </c>
      <c r="D7" s="4" t="inlineStr">
        <is>
          <t xml:space="preserve"> </t>
        </is>
      </c>
      <c r="E7" s="7" t="n">
        <v>0.001</v>
      </c>
      <c r="F7" s="4" t="inlineStr">
        <is>
          <t xml:space="preserve"> </t>
        </is>
      </c>
      <c r="G7" s="7" t="n">
        <v>0.001</v>
      </c>
    </row>
    <row r="8">
      <c r="A8" s="4" t="inlineStr">
        <is>
          <t>Current operating activities</t>
        </is>
      </c>
      <c r="B8" s="4" t="inlineStr">
        <is>
          <t xml:space="preserve"> </t>
        </is>
      </c>
      <c r="C8" s="4" t="inlineStr">
        <is>
          <t xml:space="preserve"> </t>
        </is>
      </c>
      <c r="D8" s="4" t="inlineStr">
        <is>
          <t xml:space="preserve"> </t>
        </is>
      </c>
      <c r="E8" s="6" t="n">
        <v>2500000</v>
      </c>
      <c r="F8" s="4" t="inlineStr">
        <is>
          <t xml:space="preserve"> </t>
        </is>
      </c>
      <c r="G8" s="4" t="inlineStr">
        <is>
          <t xml:space="preserve"> </t>
        </is>
      </c>
    </row>
    <row r="9">
      <c r="A9" s="4" t="inlineStr">
        <is>
          <t>Sale of common stock</t>
        </is>
      </c>
      <c r="B9" s="4" t="inlineStr">
        <is>
          <t xml:space="preserve"> </t>
        </is>
      </c>
      <c r="C9" s="4" t="inlineStr">
        <is>
          <t xml:space="preserve"> </t>
        </is>
      </c>
      <c r="D9" s="4" t="inlineStr">
        <is>
          <t xml:space="preserve"> </t>
        </is>
      </c>
      <c r="E9" s="5" t="n">
        <v>6000000</v>
      </c>
      <c r="F9" s="4" t="inlineStr">
        <is>
          <t xml:space="preserve"> </t>
        </is>
      </c>
      <c r="G9" s="4" t="inlineStr">
        <is>
          <t xml:space="preserve"> </t>
        </is>
      </c>
    </row>
    <row r="10">
      <c r="A10" s="4" t="inlineStr">
        <is>
          <t>Current operating activities</t>
        </is>
      </c>
      <c r="B10" s="4" t="inlineStr">
        <is>
          <t xml:space="preserve"> </t>
        </is>
      </c>
      <c r="C10" s="4" t="inlineStr">
        <is>
          <t xml:space="preserve"> </t>
        </is>
      </c>
      <c r="D10" s="4" t="inlineStr">
        <is>
          <t xml:space="preserve"> </t>
        </is>
      </c>
      <c r="E10" s="5" t="n">
        <v>-1213127</v>
      </c>
      <c r="F10" s="6" t="n">
        <v>-829886</v>
      </c>
      <c r="G10" s="4" t="inlineStr">
        <is>
          <t xml:space="preserve"> </t>
        </is>
      </c>
    </row>
    <row r="11">
      <c r="A11" s="4" t="inlineStr">
        <is>
          <t>Cash on hand</t>
        </is>
      </c>
      <c r="B11" s="4" t="inlineStr">
        <is>
          <t xml:space="preserve"> </t>
        </is>
      </c>
      <c r="C11" s="6" t="n">
        <v>1218160</v>
      </c>
      <c r="D11" s="4" t="inlineStr">
        <is>
          <t xml:space="preserve"> </t>
        </is>
      </c>
      <c r="E11" s="6" t="n">
        <v>1218160</v>
      </c>
      <c r="F11" s="4" t="inlineStr">
        <is>
          <t xml:space="preserve"> </t>
        </is>
      </c>
      <c r="G11" s="4" t="inlineStr">
        <is>
          <t xml:space="preserve"> </t>
        </is>
      </c>
    </row>
    <row r="12">
      <c r="A12" s="4" t="inlineStr">
        <is>
          <t>Economic life of the patent</t>
        </is>
      </c>
      <c r="B12" s="4" t="inlineStr">
        <is>
          <t xml:space="preserve"> </t>
        </is>
      </c>
      <c r="C12" s="4" t="inlineStr">
        <is>
          <t>10 years</t>
        </is>
      </c>
      <c r="D12" s="4" t="inlineStr">
        <is>
          <t xml:space="preserve"> </t>
        </is>
      </c>
      <c r="E12" s="4" t="inlineStr">
        <is>
          <t>10 years</t>
        </is>
      </c>
      <c r="F12" s="4" t="inlineStr">
        <is>
          <t xml:space="preserve"> </t>
        </is>
      </c>
      <c r="G12" s="4" t="inlineStr">
        <is>
          <t xml:space="preserve"> </t>
        </is>
      </c>
    </row>
    <row r="13">
      <c r="A13" s="4" t="inlineStr">
        <is>
          <t>Research and development costs</t>
        </is>
      </c>
      <c r="B13" s="4" t="inlineStr">
        <is>
          <t xml:space="preserve"> </t>
        </is>
      </c>
      <c r="C13" s="6" t="n">
        <v>66551</v>
      </c>
      <c r="D13" s="6" t="n">
        <v>80858</v>
      </c>
      <c r="E13" s="6" t="n">
        <v>223660</v>
      </c>
      <c r="F13" s="6" t="n">
        <v>300586</v>
      </c>
      <c r="G13" s="4" t="inlineStr">
        <is>
          <t xml:space="preserve"> </t>
        </is>
      </c>
    </row>
    <row r="14">
      <c r="A14" s="4" t="inlineStr">
        <is>
          <t>Brachytherapy Product Li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operating activities</t>
        </is>
      </c>
      <c r="B16" s="4" t="inlineStr">
        <is>
          <t xml:space="preserve"> </t>
        </is>
      </c>
      <c r="C16" s="4" t="inlineStr">
        <is>
          <t xml:space="preserve"> </t>
        </is>
      </c>
      <c r="D16" s="4" t="inlineStr">
        <is>
          <t xml:space="preserve"> </t>
        </is>
      </c>
      <c r="E16" s="6" t="n">
        <v>5000000</v>
      </c>
      <c r="F16" s="4" t="inlineStr">
        <is>
          <t xml:space="preserve"> </t>
        </is>
      </c>
      <c r="G16" s="4" t="inlineStr">
        <is>
          <t xml:space="preserve"> </t>
        </is>
      </c>
    </row>
    <row r="17">
      <c r="A17" s="4" t="inlineStr">
        <is>
          <t>Offering term</t>
        </is>
      </c>
      <c r="B17" s="4" t="inlineStr">
        <is>
          <t xml:space="preserve"> </t>
        </is>
      </c>
      <c r="C17" s="4" t="inlineStr">
        <is>
          <t xml:space="preserve"> </t>
        </is>
      </c>
      <c r="D17" s="4" t="inlineStr">
        <is>
          <t xml:space="preserve"> </t>
        </is>
      </c>
      <c r="E17" s="4" t="inlineStr">
        <is>
          <t>Over
the next 12 to 48 months, the Company believes it will cost approximately $9 million to: (1) fund the FDA approval process to conduct
human clinical trials; (2) conduct Phase I, pilot, and clinical trials; (3) activate several regional clinics to administer IsoPet®
across the county; (4) create an independent production center within the current production site to create a template for future
international manufacturing; and (5) initiate regulatory approval processes outside of the United States. The proceeds to be raised from
the Regulation A+ Offerings will be used to continue to fund this development.</t>
        </is>
      </c>
      <c r="F17" s="4" t="inlineStr">
        <is>
          <t xml:space="preserve"> </t>
        </is>
      </c>
      <c r="G17" s="4" t="inlineStr">
        <is>
          <t xml:space="preserve"> </t>
        </is>
      </c>
    </row>
    <row r="18">
      <c r="A18" s="4" t="inlineStr">
        <is>
          <t>Radionuclide Therapy Product Li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operating activities</t>
        </is>
      </c>
      <c r="B20" s="4" t="inlineStr">
        <is>
          <t xml:space="preserve"> </t>
        </is>
      </c>
      <c r="C20" s="4" t="inlineStr">
        <is>
          <t xml:space="preserve"> </t>
        </is>
      </c>
      <c r="D20" s="4" t="inlineStr">
        <is>
          <t xml:space="preserve"> </t>
        </is>
      </c>
      <c r="E20" s="6" t="n">
        <v>2500000</v>
      </c>
      <c r="F20" s="4" t="inlineStr">
        <is>
          <t xml:space="preserve"> </t>
        </is>
      </c>
      <c r="G20" s="4" t="inlineStr">
        <is>
          <t xml:space="preserve"> </t>
        </is>
      </c>
    </row>
    <row r="21">
      <c r="A21" s="4" t="inlineStr">
        <is>
          <t>Offering term</t>
        </is>
      </c>
      <c r="B21" s="4" t="inlineStr">
        <is>
          <t xml:space="preserve"> </t>
        </is>
      </c>
      <c r="C21" s="4" t="inlineStr">
        <is>
          <t xml:space="preserve"> </t>
        </is>
      </c>
      <c r="D21" s="4" t="inlineStr">
        <is>
          <t xml:space="preserve"> </t>
        </is>
      </c>
      <c r="E21" s="4" t="inlineStr">
        <is>
          <t>Over
the next 36 months, the Company believes it will cost approximately $8.0 to $9.0 million to: (1) fund the FDA approval process to conduct
human clinical trials; (2) conduct Phase I, pilot, clinical trials; (3) activate several regional clinics to administer IsoPet®
across the U.S.; (4) create an independent production center within the current production site to create a template for future
international manufacturing; and (5) initiate regulatory approval processes outside of the United States.</t>
        </is>
      </c>
      <c r="F21" s="4" t="inlineStr">
        <is>
          <t xml:space="preserve"> </t>
        </is>
      </c>
      <c r="G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warrants issued</t>
        </is>
      </c>
      <c r="B24" s="4" t="inlineStr">
        <is>
          <t xml:space="preserve"> </t>
        </is>
      </c>
      <c r="C24" s="5" t="n">
        <v>7000000</v>
      </c>
      <c r="D24" s="4" t="inlineStr">
        <is>
          <t xml:space="preserve"> </t>
        </is>
      </c>
      <c r="E24" s="5" t="n">
        <v>7000000</v>
      </c>
      <c r="F24" s="4" t="inlineStr">
        <is>
          <t xml:space="preserve"> </t>
        </is>
      </c>
      <c r="G24" s="5" t="n">
        <v>18797000</v>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ommon stock shares issued, value</t>
        </is>
      </c>
      <c r="B27" s="4" t="inlineStr">
        <is>
          <t xml:space="preserve"> </t>
        </is>
      </c>
      <c r="C27" s="4" t="inlineStr">
        <is>
          <t xml:space="preserve"> </t>
        </is>
      </c>
      <c r="D27" s="4" t="inlineStr">
        <is>
          <t xml:space="preserve"> </t>
        </is>
      </c>
      <c r="E27" s="6" t="n">
        <v>839000</v>
      </c>
      <c r="F27" s="4" t="inlineStr">
        <is>
          <t xml:space="preserve"> </t>
        </is>
      </c>
      <c r="G27" s="4" t="inlineStr">
        <is>
          <t xml:space="preserve"> </t>
        </is>
      </c>
    </row>
    <row r="28">
      <c r="A28" s="4" t="inlineStr">
        <is>
          <t>Number of common stock shares issued, shares</t>
        </is>
      </c>
      <c r="B28" s="4" t="inlineStr">
        <is>
          <t xml:space="preserve"> </t>
        </is>
      </c>
      <c r="C28" s="4" t="inlineStr">
        <is>
          <t xml:space="preserve"> </t>
        </is>
      </c>
      <c r="D28" s="4" t="inlineStr">
        <is>
          <t xml:space="preserve"> </t>
        </is>
      </c>
      <c r="E28" s="5" t="n">
        <v>13000000</v>
      </c>
      <c r="F28" s="4" t="inlineStr">
        <is>
          <t xml:space="preserve"> </t>
        </is>
      </c>
      <c r="G28" s="4" t="inlineStr">
        <is>
          <t xml:space="preserve"> </t>
        </is>
      </c>
    </row>
    <row r="29">
      <c r="A29" s="4" t="inlineStr">
        <is>
          <t>Common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ommon stock shares issued, value</t>
        </is>
      </c>
      <c r="B31" s="6" t="n">
        <v>6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ommon stock shares issued, value</t>
        </is>
      </c>
      <c r="B34" s="4" t="inlineStr">
        <is>
          <t xml:space="preserve"> </t>
        </is>
      </c>
      <c r="C34" s="4" t="inlineStr">
        <is>
          <t xml:space="preserve"> </t>
        </is>
      </c>
      <c r="D34" s="4" t="inlineStr">
        <is>
          <t xml:space="preserve"> </t>
        </is>
      </c>
      <c r="E34" s="4" t="inlineStr">
        <is>
          <t xml:space="preserve"> </t>
        </is>
      </c>
      <c r="F34" s="4" t="inlineStr">
        <is>
          <t xml:space="preserve"> </t>
        </is>
      </c>
      <c r="G34" s="6" t="n">
        <v>1179245</v>
      </c>
    </row>
    <row r="35">
      <c r="A35" s="4" t="inlineStr">
        <is>
          <t>Number of common stock shares issued, shares</t>
        </is>
      </c>
      <c r="B35" s="4" t="inlineStr">
        <is>
          <t xml:space="preserve"> </t>
        </is>
      </c>
      <c r="C35" s="4" t="inlineStr">
        <is>
          <t xml:space="preserve"> </t>
        </is>
      </c>
      <c r="D35" s="4" t="inlineStr">
        <is>
          <t xml:space="preserve"> </t>
        </is>
      </c>
      <c r="E35" s="4" t="inlineStr">
        <is>
          <t xml:space="preserve"> </t>
        </is>
      </c>
      <c r="F35" s="4" t="inlineStr">
        <is>
          <t xml:space="preserve"> </t>
        </is>
      </c>
      <c r="G35" s="5" t="n">
        <v>16132000</v>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Sep. 30, 2023 USD ($)</t>
        </is>
      </c>
    </row>
    <row r="2">
      <c r="A2" s="4" t="inlineStr">
        <is>
          <t>Chief Executive Officer [Member]</t>
        </is>
      </c>
      <c r="B2" s="4" t="inlineStr">
        <is>
          <t xml:space="preserve"> </t>
        </is>
      </c>
    </row>
    <row r="3">
      <c r="A3" s="4" t="inlineStr">
        <is>
          <t>Advance from officer</t>
        </is>
      </c>
      <c r="B3" s="6" t="n">
        <v>1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26" customWidth="1" min="2" max="2"/>
    <col width="26" customWidth="1" min="3" max="3"/>
    <col width="25" customWidth="1" min="4" max="4"/>
    <col width="25" customWidth="1" min="5" max="5"/>
  </cols>
  <sheetData>
    <row r="1">
      <c r="A1" s="1" t="inlineStr">
        <is>
          <t>SCHEDULE OF CHANGES IN STOCK OPTION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Number of Options Outstanding Beginning Balance</t>
        </is>
      </c>
      <c r="B3" s="5" t="n">
        <v>2252809</v>
      </c>
      <c r="C3" s="5" t="n">
        <v>2252809</v>
      </c>
      <c r="D3" s="5" t="n">
        <v>2252809</v>
      </c>
      <c r="E3" s="4" t="inlineStr">
        <is>
          <t xml:space="preserve"> </t>
        </is>
      </c>
    </row>
    <row r="4">
      <c r="A4" s="4" t="inlineStr">
        <is>
          <t>Weighted Average Remaining Contractual Life (in years) Outstanding</t>
        </is>
      </c>
      <c r="B4" s="4" t="inlineStr">
        <is>
          <t>4 years 11 months 12 days</t>
        </is>
      </c>
      <c r="C4" s="4" t="inlineStr">
        <is>
          <t>5 years 11 months 12 days</t>
        </is>
      </c>
      <c r="D4" s="4" t="inlineStr">
        <is>
          <t>5 years 8 months 12 days</t>
        </is>
      </c>
      <c r="E4" s="4" t="inlineStr">
        <is>
          <t>6 years 8 months 12 days</t>
        </is>
      </c>
    </row>
    <row r="5">
      <c r="A5" s="4" t="inlineStr">
        <is>
          <t>Aggregate Intrinsic Value Outstanding Beginning</t>
        </is>
      </c>
      <c r="B5" s="6" t="n">
        <v>78886</v>
      </c>
      <c r="C5" s="6" t="n">
        <v>16032</v>
      </c>
      <c r="D5" s="6" t="n">
        <v>16032</v>
      </c>
      <c r="E5" s="4" t="inlineStr">
        <is>
          <t xml:space="preserve"> </t>
        </is>
      </c>
    </row>
    <row r="6">
      <c r="A6" s="4" t="inlineStr">
        <is>
          <t>Weighted Average Exercise Price Per Share Outstanding Beginning</t>
        </is>
      </c>
      <c r="B6" s="8" t="n">
        <v>0.04</v>
      </c>
      <c r="C6" s="8" t="n">
        <v>0.04</v>
      </c>
      <c r="D6" s="8" t="n">
        <v>0.04</v>
      </c>
      <c r="E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row>
    <row r="8">
      <c r="A8" s="4" t="inlineStr">
        <is>
          <t>Exercise Price Per Share granted</t>
        </is>
      </c>
      <c r="B8" s="4" t="inlineStr">
        <is>
          <t xml:space="preserve"> </t>
        </is>
      </c>
      <c r="C8" s="4" t="inlineStr">
        <is>
          <t xml:space="preserve"> </t>
        </is>
      </c>
      <c r="D8" s="4" t="inlineStr">
        <is>
          <t xml:space="preserve"> </t>
        </is>
      </c>
      <c r="E8" s="4" t="inlineStr">
        <is>
          <t xml:space="preserve"> </t>
        </is>
      </c>
    </row>
    <row r="9">
      <c r="A9" s="4" t="inlineStr">
        <is>
          <t>Weighted Average Exercise Price Per Share Options granted</t>
        </is>
      </c>
      <c r="B9" s="4" t="inlineStr">
        <is>
          <t xml:space="preserve"> </t>
        </is>
      </c>
      <c r="C9" s="4" t="inlineStr">
        <is>
          <t xml:space="preserve"> </t>
        </is>
      </c>
      <c r="D9" s="4" t="inlineStr">
        <is>
          <t xml:space="preserve"> </t>
        </is>
      </c>
      <c r="E9" s="4" t="inlineStr">
        <is>
          <t xml:space="preserve"> </t>
        </is>
      </c>
    </row>
    <row r="10">
      <c r="A10" s="4" t="inlineStr">
        <is>
          <t>Number of Options exercised</t>
        </is>
      </c>
      <c r="B10" s="4" t="inlineStr">
        <is>
          <t xml:space="preserve"> </t>
        </is>
      </c>
      <c r="C10" s="4" t="inlineStr">
        <is>
          <t xml:space="preserve"> </t>
        </is>
      </c>
      <c r="D10" s="4" t="inlineStr">
        <is>
          <t xml:space="preserve"> </t>
        </is>
      </c>
      <c r="E10" s="4" t="inlineStr">
        <is>
          <t xml:space="preserve"> </t>
        </is>
      </c>
    </row>
    <row r="11">
      <c r="A11" s="4" t="inlineStr">
        <is>
          <t>Exercise Price Per Share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Per Share Options exercised</t>
        </is>
      </c>
      <c r="B12" s="4" t="inlineStr">
        <is>
          <t xml:space="preserve"> </t>
        </is>
      </c>
      <c r="C12" s="4" t="inlineStr">
        <is>
          <t xml:space="preserve"> </t>
        </is>
      </c>
      <c r="D12" s="4" t="inlineStr">
        <is>
          <t xml:space="preserve"> </t>
        </is>
      </c>
      <c r="E12" s="4" t="inlineStr">
        <is>
          <t xml:space="preserve"> </t>
        </is>
      </c>
    </row>
    <row r="13">
      <c r="A13" s="4" t="inlineStr">
        <is>
          <t>Number of Options expired/cancelled</t>
        </is>
      </c>
      <c r="B13" s="4" t="inlineStr">
        <is>
          <t xml:space="preserve"> </t>
        </is>
      </c>
      <c r="C13" s="4" t="inlineStr">
        <is>
          <t xml:space="preserve"> </t>
        </is>
      </c>
      <c r="D13" s="4" t="inlineStr">
        <is>
          <t xml:space="preserve"> </t>
        </is>
      </c>
      <c r="E13" s="4" t="inlineStr">
        <is>
          <t xml:space="preserve"> </t>
        </is>
      </c>
    </row>
    <row r="14">
      <c r="A14" s="4" t="inlineStr">
        <is>
          <t>Exercise Price Per Share expired/cancelled</t>
        </is>
      </c>
      <c r="B14" s="4" t="inlineStr">
        <is>
          <t xml:space="preserve"> </t>
        </is>
      </c>
      <c r="C14" s="4" t="inlineStr">
        <is>
          <t xml:space="preserve"> </t>
        </is>
      </c>
      <c r="D14" s="4" t="inlineStr">
        <is>
          <t xml:space="preserve"> </t>
        </is>
      </c>
      <c r="E14" s="4" t="inlineStr">
        <is>
          <t xml:space="preserve"> </t>
        </is>
      </c>
    </row>
    <row r="15">
      <c r="A15" s="4" t="inlineStr">
        <is>
          <t>Weighted Average Exercise Price Per Share Options expired/cancelled</t>
        </is>
      </c>
      <c r="B15" s="4" t="inlineStr">
        <is>
          <t xml:space="preserve"> </t>
        </is>
      </c>
      <c r="C15" s="4" t="inlineStr">
        <is>
          <t xml:space="preserve"> </t>
        </is>
      </c>
      <c r="D15" s="4" t="inlineStr">
        <is>
          <t xml:space="preserve"> </t>
        </is>
      </c>
      <c r="E15" s="4" t="inlineStr">
        <is>
          <t xml:space="preserve"> </t>
        </is>
      </c>
    </row>
    <row r="16">
      <c r="A16" s="4" t="inlineStr">
        <is>
          <t>Number of Options Outstanding Ending Balance</t>
        </is>
      </c>
      <c r="B16" s="5" t="n">
        <v>2252809</v>
      </c>
      <c r="C16" s="5" t="n">
        <v>2252809</v>
      </c>
      <c r="D16" s="5" t="n">
        <v>2252809</v>
      </c>
      <c r="E16" s="5" t="n">
        <v>2252809</v>
      </c>
    </row>
    <row r="17">
      <c r="A17" s="4" t="inlineStr">
        <is>
          <t>Aggregate Intrinsic Value Outstanding Ending</t>
        </is>
      </c>
      <c r="B17" s="6" t="n">
        <v>284567</v>
      </c>
      <c r="C17" s="6" t="n">
        <v>65819</v>
      </c>
      <c r="D17" s="6" t="n">
        <v>78886</v>
      </c>
      <c r="E17" s="6" t="n">
        <v>16032</v>
      </c>
    </row>
    <row r="18">
      <c r="A18" s="4" t="inlineStr">
        <is>
          <t>Weighted Average Exercise Price Per Share Outstanding Ending</t>
        </is>
      </c>
      <c r="B18" s="8" t="n">
        <v>0.04</v>
      </c>
      <c r="C18" s="8" t="n">
        <v>0.04</v>
      </c>
      <c r="D18" s="8" t="n">
        <v>0.04</v>
      </c>
      <c r="E18" s="8" t="n">
        <v>0.04</v>
      </c>
    </row>
    <row r="19">
      <c r="A19" s="4" t="inlineStr">
        <is>
          <t>Number of Options Exercisable</t>
        </is>
      </c>
      <c r="B19" s="5" t="n">
        <v>2252809</v>
      </c>
      <c r="C19" s="5" t="n">
        <v>2252809</v>
      </c>
      <c r="D19" s="4" t="inlineStr">
        <is>
          <t xml:space="preserve"> </t>
        </is>
      </c>
      <c r="E19" s="4" t="inlineStr">
        <is>
          <t xml:space="preserve"> </t>
        </is>
      </c>
    </row>
    <row r="20">
      <c r="A20" s="4" t="inlineStr">
        <is>
          <t>Weighted Average Remaining Contractual Life (in years) Exercisable</t>
        </is>
      </c>
      <c r="B20" s="4" t="inlineStr">
        <is>
          <t>4 years 11 months 12 days</t>
        </is>
      </c>
      <c r="C20" s="4" t="inlineStr">
        <is>
          <t>5 years 11 months 12 days</t>
        </is>
      </c>
      <c r="D20" s="4" t="inlineStr">
        <is>
          <t xml:space="preserve"> </t>
        </is>
      </c>
      <c r="E20" s="4" t="inlineStr">
        <is>
          <t xml:space="preserve"> </t>
        </is>
      </c>
    </row>
    <row r="21">
      <c r="A21" s="4" t="inlineStr">
        <is>
          <t>Aggregate Intrinsic Value Exercisable</t>
        </is>
      </c>
      <c r="B21" s="6" t="n">
        <v>284567</v>
      </c>
      <c r="C21" s="6" t="n">
        <v>65819</v>
      </c>
      <c r="D21" s="4" t="inlineStr">
        <is>
          <t xml:space="preserve"> </t>
        </is>
      </c>
      <c r="E21" s="4" t="inlineStr">
        <is>
          <t xml:space="preserve"> </t>
        </is>
      </c>
    </row>
    <row r="22">
      <c r="A22" s="4" t="inlineStr">
        <is>
          <t>Weighted Average Exercise Price Per Share Exercisable</t>
        </is>
      </c>
      <c r="B22" s="8" t="n">
        <v>0.04</v>
      </c>
      <c r="C22" s="8" t="n">
        <v>0.04</v>
      </c>
      <c r="D22" s="4" t="inlineStr">
        <is>
          <t xml:space="preserve"> </t>
        </is>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4" t="inlineStr">
        <is>
          <t>Exercise Price Per Share Outstanding Beginning Balance</t>
        </is>
      </c>
      <c r="B24" s="9" t="n">
        <v>0.024</v>
      </c>
      <c r="C24" s="9" t="n">
        <v>0.024</v>
      </c>
      <c r="D24" s="9" t="n">
        <v>0.024</v>
      </c>
      <c r="E24" s="4" t="inlineStr">
        <is>
          <t xml:space="preserve"> </t>
        </is>
      </c>
    </row>
    <row r="25">
      <c r="A25" s="4" t="inlineStr">
        <is>
          <t>Weighted Average Exercise Price Per Share Outstanding Ending</t>
        </is>
      </c>
      <c r="B25" s="9" t="n">
        <v>0.024</v>
      </c>
      <c r="C25" s="9" t="n">
        <v>0.024</v>
      </c>
      <c r="D25" s="9" t="n">
        <v>0.024</v>
      </c>
      <c r="E25" s="9" t="n">
        <v>0.024</v>
      </c>
    </row>
    <row r="26">
      <c r="A26" s="4" t="inlineStr">
        <is>
          <t>Exercise Price Per Share Exercisable</t>
        </is>
      </c>
      <c r="B26" s="9" t="n">
        <v>0.024</v>
      </c>
      <c r="C26" s="9" t="n">
        <v>0.024</v>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4" t="inlineStr">
        <is>
          <t>Exercise Price Per Share Outstanding Beginning Balance</t>
        </is>
      </c>
      <c r="B28" s="10" t="n">
        <v>0.04</v>
      </c>
      <c r="C28" s="10" t="n">
        <v>0.04</v>
      </c>
      <c r="D28" s="10" t="n">
        <v>0.04</v>
      </c>
      <c r="E28" s="4" t="inlineStr">
        <is>
          <t xml:space="preserve"> </t>
        </is>
      </c>
    </row>
    <row r="29">
      <c r="A29" s="4" t="inlineStr">
        <is>
          <t>Weighted Average Exercise Price Per Share Outstanding Ending</t>
        </is>
      </c>
      <c r="B29" s="10" t="n">
        <v>0.04</v>
      </c>
      <c r="C29" s="10" t="n">
        <v>0.04</v>
      </c>
      <c r="D29" s="8" t="n">
        <v>0.04</v>
      </c>
      <c r="E29" s="8" t="n">
        <v>0.04</v>
      </c>
    </row>
    <row r="30">
      <c r="A30" s="4" t="inlineStr">
        <is>
          <t>Exercise Price Per Share Exercisable</t>
        </is>
      </c>
      <c r="B30" s="8" t="n">
        <v>0.04</v>
      </c>
      <c r="C30" s="8" t="n">
        <v>0.04</v>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218160</v>
      </c>
      <c r="C3" s="6" t="n">
        <v>1592287</v>
      </c>
    </row>
    <row r="4">
      <c r="A4" s="4" t="inlineStr">
        <is>
          <t>Accounts receivable</t>
        </is>
      </c>
      <c r="B4" s="5" t="n">
        <v>5000</v>
      </c>
      <c r="C4" s="5" t="n">
        <v>7000</v>
      </c>
    </row>
    <row r="5">
      <c r="A5" s="4" t="inlineStr">
        <is>
          <t>Prepaid expenses</t>
        </is>
      </c>
      <c r="B5" s="5" t="n">
        <v>21165</v>
      </c>
      <c r="C5" s="5" t="n">
        <v>10837</v>
      </c>
    </row>
    <row r="6">
      <c r="A6" s="4" t="inlineStr">
        <is>
          <t>Total Current Assets</t>
        </is>
      </c>
      <c r="B6" s="5" t="n">
        <v>1244325</v>
      </c>
      <c r="C6" s="5" t="n">
        <v>1610124</v>
      </c>
    </row>
    <row r="7">
      <c r="A7" s="4" t="inlineStr">
        <is>
          <t>TOTAL ASSETS</t>
        </is>
      </c>
      <c r="B7" s="5" t="n">
        <v>1244325</v>
      </c>
      <c r="C7" s="5" t="n">
        <v>1610124</v>
      </c>
    </row>
    <row r="8">
      <c r="A8" s="3" t="inlineStr">
        <is>
          <t>Current Liabilities:</t>
        </is>
      </c>
      <c r="B8" s="4" t="inlineStr">
        <is>
          <t xml:space="preserve"> </t>
        </is>
      </c>
      <c r="C8" s="4" t="inlineStr">
        <is>
          <t xml:space="preserve"> </t>
        </is>
      </c>
    </row>
    <row r="9">
      <c r="A9" s="4" t="inlineStr">
        <is>
          <t>Accounts payable and accrued expenses</t>
        </is>
      </c>
      <c r="B9" s="5" t="n">
        <v>48820</v>
      </c>
      <c r="C9" s="5" t="n">
        <v>245004</v>
      </c>
    </row>
    <row r="10">
      <c r="A10" s="4" t="inlineStr">
        <is>
          <t>Total Current Liabilities</t>
        </is>
      </c>
      <c r="B10" s="5" t="n">
        <v>48820</v>
      </c>
      <c r="C10" s="5" t="n">
        <v>245004</v>
      </c>
    </row>
    <row r="11">
      <c r="A11" s="4" t="inlineStr">
        <is>
          <t>Total Liabilities</t>
        </is>
      </c>
      <c r="B11" s="5" t="n">
        <v>48820</v>
      </c>
      <c r="C11" s="5" t="n">
        <v>245004</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par value, $0.001, 950,000,000 shares authorized, 417,592,703 and 387,894,033 issued and outstanding, respectively</t>
        </is>
      </c>
      <c r="B14" s="5" t="n">
        <v>417593</v>
      </c>
      <c r="C14" s="5" t="n">
        <v>387894</v>
      </c>
    </row>
    <row r="15">
      <c r="A15" s="4" t="inlineStr">
        <is>
          <t>Additional paid in capital - common stock</t>
        </is>
      </c>
      <c r="B15" s="5" t="n">
        <v>75479376</v>
      </c>
      <c r="C15" s="5" t="n">
        <v>73791430</v>
      </c>
    </row>
    <row r="16">
      <c r="A16" s="4" t="inlineStr">
        <is>
          <t>Accumulated deficit</t>
        </is>
      </c>
      <c r="B16" s="5" t="n">
        <v>-84338041</v>
      </c>
      <c r="C16" s="5" t="n">
        <v>-82450781</v>
      </c>
    </row>
    <row r="17">
      <c r="A17" s="4" t="inlineStr">
        <is>
          <t>Total Stockholders’ Equity</t>
        </is>
      </c>
      <c r="B17" s="5" t="n">
        <v>1195505</v>
      </c>
      <c r="C17" s="5" t="n">
        <v>1365120</v>
      </c>
    </row>
    <row r="18">
      <c r="A18" s="4" t="inlineStr">
        <is>
          <t>TOTAL LIABILITIES AND STOCKHOLDERS’ EQUITY</t>
        </is>
      </c>
      <c r="B18" s="5" t="n">
        <v>1244325</v>
      </c>
      <c r="C18" s="5" t="n">
        <v>1610124</v>
      </c>
    </row>
    <row r="19">
      <c r="A19" s="4" t="inlineStr">
        <is>
          <t>Series A Convertible Preferred Stock [Member]</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value</t>
        </is>
      </c>
      <c r="B21" s="5" t="n">
        <v>2071</v>
      </c>
      <c r="C21" s="5" t="n">
        <v>2071</v>
      </c>
    </row>
    <row r="22">
      <c r="A22" s="4" t="inlineStr">
        <is>
          <t>Additional paid in capital</t>
        </is>
      </c>
      <c r="B22" s="5" t="n">
        <v>8842458</v>
      </c>
      <c r="C22" s="5" t="n">
        <v>8842458</v>
      </c>
    </row>
    <row r="23">
      <c r="A23" s="4" t="inlineStr">
        <is>
          <t>Series B Convertible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5" t="n">
        <v>200</v>
      </c>
      <c r="C25" s="5" t="n">
        <v>200</v>
      </c>
    </row>
    <row r="26">
      <c r="A26" s="4" t="inlineStr">
        <is>
          <t>Additional paid in capital</t>
        </is>
      </c>
      <c r="B26" s="5" t="n">
        <v>290956</v>
      </c>
      <c r="C26" s="5" t="n">
        <v>290956</v>
      </c>
    </row>
    <row r="27">
      <c r="A27" s="4" t="inlineStr">
        <is>
          <t>Series C Convertible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5" t="n">
        <v>385</v>
      </c>
      <c r="C29" s="5" t="n">
        <v>385</v>
      </c>
    </row>
    <row r="30">
      <c r="A30" s="4" t="inlineStr">
        <is>
          <t>Additional paid in capital</t>
        </is>
      </c>
      <c r="B30" s="6" t="n">
        <v>500507</v>
      </c>
      <c r="C30" s="6" t="n">
        <v>500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STOCKHOLDERS’ EQUITY (Details Narrative) - USD ($)</t>
        </is>
      </c>
      <c r="E1" s="2" t="inlineStr">
        <is>
          <t>1 Months Ended</t>
        </is>
      </c>
      <c r="F1" s="2" t="inlineStr">
        <is>
          <t>3 Months Ended</t>
        </is>
      </c>
      <c r="J1" s="2" t="inlineStr">
        <is>
          <t>9 Months Ended</t>
        </is>
      </c>
    </row>
    <row r="2">
      <c r="B2" s="2" t="inlineStr">
        <is>
          <t>Mar. 27, 2019</t>
        </is>
      </c>
      <c r="C2" s="2" t="inlineStr">
        <is>
          <t>Oct. 10, 2018</t>
        </is>
      </c>
      <c r="D2" s="2" t="inlineStr">
        <is>
          <t>Jun. 30, 2015</t>
        </is>
      </c>
      <c r="E2" s="2" t="inlineStr">
        <is>
          <t>Apr. 30, 2023</t>
        </is>
      </c>
      <c r="F2" s="2" t="inlineStr">
        <is>
          <t>Sep. 30, 2024</t>
        </is>
      </c>
      <c r="G2" s="2" t="inlineStr">
        <is>
          <t>Jun. 30, 2024</t>
        </is>
      </c>
      <c r="H2" s="2" t="inlineStr">
        <is>
          <t>Mar. 31, 2024</t>
        </is>
      </c>
      <c r="I2" s="2" t="inlineStr">
        <is>
          <t>Jun. 30, 2023</t>
        </is>
      </c>
      <c r="J2" s="2" t="inlineStr">
        <is>
          <t>Sep. 30, 2024</t>
        </is>
      </c>
      <c r="K2" s="2" t="inlineStr">
        <is>
          <t>Sep. 30, 2023</t>
        </is>
      </c>
      <c r="L2" s="2" t="inlineStr">
        <is>
          <t>Dec. 31, 2023</t>
        </is>
      </c>
      <c r="M2" s="2" t="inlineStr">
        <is>
          <t>Mar. 31, 2016</t>
        </is>
      </c>
      <c r="N2" s="2" t="inlineStr">
        <is>
          <t>Mar. 30,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950000000</v>
      </c>
      <c r="G4" s="4" t="inlineStr">
        <is>
          <t xml:space="preserve"> </t>
        </is>
      </c>
      <c r="H4" s="4" t="inlineStr">
        <is>
          <t xml:space="preserve"> </t>
        </is>
      </c>
      <c r="I4" s="4" t="inlineStr">
        <is>
          <t xml:space="preserve"> </t>
        </is>
      </c>
      <c r="J4" s="5" t="n">
        <v>950000000</v>
      </c>
      <c r="K4" s="4" t="inlineStr">
        <is>
          <t xml:space="preserve"> </t>
        </is>
      </c>
      <c r="L4" s="5" t="n">
        <v>950000000</v>
      </c>
      <c r="M4" s="4" t="inlineStr">
        <is>
          <t xml:space="preserve"> </t>
        </is>
      </c>
      <c r="N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417592703</v>
      </c>
      <c r="G5" s="4" t="inlineStr">
        <is>
          <t xml:space="preserve"> </t>
        </is>
      </c>
      <c r="H5" s="4" t="inlineStr">
        <is>
          <t xml:space="preserve"> </t>
        </is>
      </c>
      <c r="I5" s="4" t="inlineStr">
        <is>
          <t xml:space="preserve"> </t>
        </is>
      </c>
      <c r="J5" s="5" t="n">
        <v>417592703</v>
      </c>
      <c r="K5" s="4" t="inlineStr">
        <is>
          <t xml:space="preserve"> </t>
        </is>
      </c>
      <c r="L5" s="5" t="n">
        <v>387894033</v>
      </c>
      <c r="M5" s="4" t="inlineStr">
        <is>
          <t xml:space="preserve"> </t>
        </is>
      </c>
      <c r="N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417592703</v>
      </c>
      <c r="G6" s="4" t="inlineStr">
        <is>
          <t xml:space="preserve"> </t>
        </is>
      </c>
      <c r="H6" s="4" t="inlineStr">
        <is>
          <t xml:space="preserve"> </t>
        </is>
      </c>
      <c r="I6" s="4" t="inlineStr">
        <is>
          <t xml:space="preserve"> </t>
        </is>
      </c>
      <c r="J6" s="5" t="n">
        <v>417592703</v>
      </c>
      <c r="K6" s="4" t="inlineStr">
        <is>
          <t xml:space="preserve"> </t>
        </is>
      </c>
      <c r="L6" s="5" t="n">
        <v>387894033</v>
      </c>
      <c r="M6" s="4" t="inlineStr">
        <is>
          <t xml:space="preserve"> </t>
        </is>
      </c>
      <c r="N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20000000</v>
      </c>
      <c r="G7" s="4" t="inlineStr">
        <is>
          <t xml:space="preserve"> </t>
        </is>
      </c>
      <c r="H7" s="4" t="inlineStr">
        <is>
          <t xml:space="preserve"> </t>
        </is>
      </c>
      <c r="I7" s="4" t="inlineStr">
        <is>
          <t xml:space="preserve"> </t>
        </is>
      </c>
      <c r="J7" s="5" t="n">
        <v>20000000</v>
      </c>
      <c r="K7" s="4" t="inlineStr">
        <is>
          <t xml:space="preserve"> </t>
        </is>
      </c>
      <c r="L7" s="5" t="n">
        <v>20000000</v>
      </c>
      <c r="M7" s="4" t="inlineStr">
        <is>
          <t xml:space="preserve"> </t>
        </is>
      </c>
      <c r="N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7" t="n">
        <v>0.001</v>
      </c>
      <c r="G8" s="4" t="inlineStr">
        <is>
          <t xml:space="preserve"> </t>
        </is>
      </c>
      <c r="H8" s="4" t="inlineStr">
        <is>
          <t xml:space="preserve"> </t>
        </is>
      </c>
      <c r="I8" s="4" t="inlineStr">
        <is>
          <t xml:space="preserve"> </t>
        </is>
      </c>
      <c r="J8" s="7" t="n">
        <v>0.001</v>
      </c>
      <c r="K8" s="4" t="inlineStr">
        <is>
          <t xml:space="preserve"> </t>
        </is>
      </c>
      <c r="L8" s="7" t="n">
        <v>0.001</v>
      </c>
      <c r="M8" s="4" t="inlineStr">
        <is>
          <t xml:space="preserve"> </t>
        </is>
      </c>
      <c r="N8" s="4" t="inlineStr">
        <is>
          <t xml:space="preserve"> </t>
        </is>
      </c>
    </row>
    <row r="9">
      <c r="A9" s="4" t="inlineStr">
        <is>
          <t>Proceeds from issuance or sale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39000</v>
      </c>
      <c r="K9" s="6" t="n">
        <v>650665</v>
      </c>
      <c r="L9" s="4" t="inlineStr">
        <is>
          <t xml:space="preserve"> </t>
        </is>
      </c>
      <c r="M9" s="4" t="inlineStr">
        <is>
          <t xml:space="preserve"> </t>
        </is>
      </c>
      <c r="N9" s="4" t="inlineStr">
        <is>
          <t xml:space="preserve"> </t>
        </is>
      </c>
    </row>
    <row r="10">
      <c r="A10" s="4" t="inlineStr">
        <is>
          <t>Issued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41252</v>
      </c>
      <c r="K10" s="4" t="inlineStr">
        <is>
          <t xml:space="preserve"> </t>
        </is>
      </c>
      <c r="L10" s="4" t="inlineStr">
        <is>
          <t xml:space="preserve"> </t>
        </is>
      </c>
      <c r="M10" s="4" t="inlineStr">
        <is>
          <t xml:space="preserve"> </t>
        </is>
      </c>
      <c r="N10" s="4" t="inlineStr">
        <is>
          <t xml:space="preserve"> </t>
        </is>
      </c>
    </row>
    <row r="11">
      <c r="A11" s="4" t="inlineStr">
        <is>
          <t>Issued for services, value</t>
        </is>
      </c>
      <c r="B11" s="4" t="inlineStr">
        <is>
          <t xml:space="preserve"> </t>
        </is>
      </c>
      <c r="C11" s="4" t="inlineStr">
        <is>
          <t xml:space="preserve"> </t>
        </is>
      </c>
      <c r="D11" s="4" t="inlineStr">
        <is>
          <t xml:space="preserve"> </t>
        </is>
      </c>
      <c r="E11" s="4" t="inlineStr">
        <is>
          <t xml:space="preserve"> </t>
        </is>
      </c>
      <c r="F11" s="6" t="n">
        <v>56163</v>
      </c>
      <c r="G11" s="6" t="n">
        <v>3750</v>
      </c>
      <c r="H11" s="6" t="n">
        <v>9482</v>
      </c>
      <c r="I11" s="4" t="inlineStr">
        <is>
          <t xml:space="preserve"> </t>
        </is>
      </c>
      <c r="J11" s="6" t="n">
        <v>69395</v>
      </c>
      <c r="K11" s="4" t="inlineStr">
        <is>
          <t xml:space="preserve"> </t>
        </is>
      </c>
      <c r="L11" s="4" t="inlineStr">
        <is>
          <t xml:space="preserve"> </t>
        </is>
      </c>
      <c r="M11" s="4" t="inlineStr">
        <is>
          <t xml:space="preserve"> </t>
        </is>
      </c>
      <c r="N11" s="4" t="inlineStr">
        <is>
          <t xml:space="preserve"> </t>
        </is>
      </c>
    </row>
    <row r="12">
      <c r="A12" s="4" t="inlineStr">
        <is>
          <t>Number of shares issued, value</t>
        </is>
      </c>
      <c r="B12" s="4" t="inlineStr">
        <is>
          <t xml:space="preserve"> </t>
        </is>
      </c>
      <c r="C12" s="4" t="inlineStr">
        <is>
          <t xml:space="preserve"> </t>
        </is>
      </c>
      <c r="D12" s="4" t="inlineStr">
        <is>
          <t xml:space="preserve"> </t>
        </is>
      </c>
      <c r="E12" s="4" t="inlineStr">
        <is>
          <t xml:space="preserve"> </t>
        </is>
      </c>
      <c r="F12" s="4" t="inlineStr">
        <is>
          <t xml:space="preserve"> </t>
        </is>
      </c>
      <c r="G12" s="6" t="n">
        <v>704000</v>
      </c>
      <c r="H12" s="6" t="n">
        <v>128000</v>
      </c>
      <c r="I12" s="6" t="n">
        <v>64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ed for common stock R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0000</v>
      </c>
      <c r="K15" s="4" t="inlineStr">
        <is>
          <t xml:space="preserve"> </t>
        </is>
      </c>
      <c r="L15" s="4" t="inlineStr">
        <is>
          <t xml:space="preserve"> </t>
        </is>
      </c>
      <c r="M15" s="4" t="inlineStr">
        <is>
          <t xml:space="preserve"> </t>
        </is>
      </c>
      <c r="N15" s="4" t="inlineStr">
        <is>
          <t xml:space="preserve"> </t>
        </is>
      </c>
    </row>
    <row r="16">
      <c r="A16" s="4" t="inlineStr">
        <is>
          <t>Common Stock an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000000</v>
      </c>
      <c r="K18" s="4" t="inlineStr">
        <is>
          <t xml:space="preserve"> </t>
        </is>
      </c>
      <c r="L18" s="4" t="inlineStr">
        <is>
          <t xml:space="preserve"> </t>
        </is>
      </c>
      <c r="M18" s="4" t="inlineStr">
        <is>
          <t xml:space="preserve"> </t>
        </is>
      </c>
      <c r="N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purchase</t>
        </is>
      </c>
      <c r="B21" s="4" t="inlineStr">
        <is>
          <t xml:space="preserve"> </t>
        </is>
      </c>
      <c r="C21" s="4" t="inlineStr">
        <is>
          <t xml:space="preserve"> </t>
        </is>
      </c>
      <c r="D21" s="4" t="inlineStr">
        <is>
          <t xml:space="preserve"> </t>
        </is>
      </c>
      <c r="E21" s="4" t="inlineStr">
        <is>
          <t xml:space="preserve"> </t>
        </is>
      </c>
      <c r="F21" s="5" t="n">
        <v>7000000</v>
      </c>
      <c r="G21" s="4" t="inlineStr">
        <is>
          <t xml:space="preserve"> </t>
        </is>
      </c>
      <c r="H21" s="4" t="inlineStr">
        <is>
          <t xml:space="preserve"> </t>
        </is>
      </c>
      <c r="I21" s="4" t="inlineStr">
        <is>
          <t xml:space="preserve"> </t>
        </is>
      </c>
      <c r="J21" s="5" t="n">
        <v>7000000</v>
      </c>
      <c r="K21" s="4" t="inlineStr">
        <is>
          <t xml:space="preserve"> </t>
        </is>
      </c>
      <c r="L21" s="5" t="n">
        <v>18797000</v>
      </c>
      <c r="M21" s="4" t="inlineStr">
        <is>
          <t xml:space="preserve"> </t>
        </is>
      </c>
      <c r="N21" s="4" t="inlineStr">
        <is>
          <t xml:space="preserve"> </t>
        </is>
      </c>
    </row>
    <row r="22">
      <c r="A22" s="4" t="inlineStr">
        <is>
          <t>Issued for common stock warrant exerc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919918</v>
      </c>
      <c r="K22" s="4" t="inlineStr">
        <is>
          <t xml:space="preserve"> </t>
        </is>
      </c>
      <c r="L22" s="4" t="inlineStr">
        <is>
          <t xml:space="preserve"> </t>
        </is>
      </c>
      <c r="M22" s="4" t="inlineStr">
        <is>
          <t xml:space="preserve"> </t>
        </is>
      </c>
      <c r="N22" s="4" t="inlineStr">
        <is>
          <t xml:space="preserve"> </t>
        </is>
      </c>
    </row>
    <row r="23">
      <c r="A23" s="4" t="inlineStr">
        <is>
          <t>Issued for cashless exercise, warrants</t>
        </is>
      </c>
      <c r="B23" s="4" t="inlineStr">
        <is>
          <t xml:space="preserve"> </t>
        </is>
      </c>
      <c r="C23" s="4" t="inlineStr">
        <is>
          <t xml:space="preserve"> </t>
        </is>
      </c>
      <c r="D23" s="4" t="inlineStr">
        <is>
          <t xml:space="preserve"> </t>
        </is>
      </c>
      <c r="E23" s="4" t="inlineStr">
        <is>
          <t xml:space="preserve"> </t>
        </is>
      </c>
      <c r="F23" s="5" t="n">
        <v>25034000</v>
      </c>
      <c r="G23" s="4" t="inlineStr">
        <is>
          <t xml:space="preserve"> </t>
        </is>
      </c>
      <c r="H23" s="4" t="inlineStr">
        <is>
          <t xml:space="preserve"> </t>
        </is>
      </c>
      <c r="I23" s="4" t="inlineStr">
        <is>
          <t xml:space="preserve"> </t>
        </is>
      </c>
      <c r="J23" s="5" t="n">
        <v>25034000</v>
      </c>
      <c r="K23" s="4" t="inlineStr">
        <is>
          <t xml:space="preserve"> </t>
        </is>
      </c>
      <c r="L23" s="4" t="inlineStr">
        <is>
          <t xml:space="preserve"> </t>
        </is>
      </c>
      <c r="M23" s="4" t="inlineStr">
        <is>
          <t xml:space="preserve"> </t>
        </is>
      </c>
      <c r="N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t>
        </is>
      </c>
      <c r="B26" s="4" t="inlineStr">
        <is>
          <t xml:space="preserve"> </t>
        </is>
      </c>
      <c r="C26" s="4" t="inlineStr">
        <is>
          <t xml:space="preserve"> </t>
        </is>
      </c>
      <c r="D26" s="4" t="inlineStr">
        <is>
          <t xml:space="preserve"> </t>
        </is>
      </c>
      <c r="E26" s="5" t="n">
        <v>8000000</v>
      </c>
      <c r="F26" s="4" t="inlineStr">
        <is>
          <t xml:space="preserve"> </t>
        </is>
      </c>
      <c r="G26" s="5" t="n">
        <v>11000000</v>
      </c>
      <c r="H26" s="5" t="n">
        <v>2000000</v>
      </c>
      <c r="I26" s="5" t="n">
        <v>80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ed for services, shares</t>
        </is>
      </c>
      <c r="B27" s="4" t="inlineStr">
        <is>
          <t xml:space="preserve"> </t>
        </is>
      </c>
      <c r="C27" s="4" t="inlineStr">
        <is>
          <t xml:space="preserve"> </t>
        </is>
      </c>
      <c r="D27" s="4" t="inlineStr">
        <is>
          <t xml:space="preserve"> </t>
        </is>
      </c>
      <c r="E27" s="4" t="inlineStr">
        <is>
          <t xml:space="preserve"> </t>
        </is>
      </c>
      <c r="F27" s="5" t="n">
        <v>278652</v>
      </c>
      <c r="G27" s="5" t="n">
        <v>22766</v>
      </c>
      <c r="H27" s="5" t="n">
        <v>13983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ed for services, value</t>
        </is>
      </c>
      <c r="B28" s="4" t="inlineStr">
        <is>
          <t xml:space="preserve"> </t>
        </is>
      </c>
      <c r="C28" s="4" t="inlineStr">
        <is>
          <t xml:space="preserve"> </t>
        </is>
      </c>
      <c r="D28" s="4" t="inlineStr">
        <is>
          <t xml:space="preserve"> </t>
        </is>
      </c>
      <c r="E28" s="4" t="inlineStr">
        <is>
          <t xml:space="preserve"> </t>
        </is>
      </c>
      <c r="F28" s="6" t="n">
        <v>279</v>
      </c>
      <c r="G28" s="6" t="n">
        <v>22</v>
      </c>
      <c r="H28" s="6" t="n">
        <v>14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ed for common stock warrant exerc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919918</v>
      </c>
      <c r="K29" s="4" t="inlineStr">
        <is>
          <t xml:space="preserve"> </t>
        </is>
      </c>
      <c r="L29" s="4" t="inlineStr">
        <is>
          <t xml:space="preserve"> </t>
        </is>
      </c>
      <c r="M29" s="4" t="inlineStr">
        <is>
          <t xml:space="preserve"> </t>
        </is>
      </c>
      <c r="N29" s="4" t="inlineStr">
        <is>
          <t xml:space="preserve"> </t>
        </is>
      </c>
    </row>
    <row r="30">
      <c r="A30" s="4" t="inlineStr">
        <is>
          <t>Issued for common stock RSU</t>
        </is>
      </c>
      <c r="B30" s="4" t="inlineStr">
        <is>
          <t xml:space="preserve"> </t>
        </is>
      </c>
      <c r="C30" s="4" t="inlineStr">
        <is>
          <t xml:space="preserve"> </t>
        </is>
      </c>
      <c r="D30" s="4" t="inlineStr">
        <is>
          <t xml:space="preserve"> </t>
        </is>
      </c>
      <c r="E30" s="4" t="inlineStr">
        <is>
          <t xml:space="preserve"> </t>
        </is>
      </c>
      <c r="F30" s="5" t="n">
        <v>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ed, value</t>
        </is>
      </c>
      <c r="B31" s="4" t="inlineStr">
        <is>
          <t xml:space="preserve"> </t>
        </is>
      </c>
      <c r="C31" s="4" t="inlineStr">
        <is>
          <t xml:space="preserve"> </t>
        </is>
      </c>
      <c r="D31" s="4" t="inlineStr">
        <is>
          <t xml:space="preserve"> </t>
        </is>
      </c>
      <c r="E31" s="6" t="n">
        <v>640000</v>
      </c>
      <c r="F31" s="4" t="inlineStr">
        <is>
          <t xml:space="preserve"> </t>
        </is>
      </c>
      <c r="G31" s="6" t="n">
        <v>11000</v>
      </c>
      <c r="H31" s="6" t="n">
        <v>2000</v>
      </c>
      <c r="I31" s="6" t="n">
        <v>8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issuance of warrants</t>
        </is>
      </c>
      <c r="B32" s="4" t="inlineStr">
        <is>
          <t xml:space="preserve"> </t>
        </is>
      </c>
      <c r="C32" s="4" t="inlineStr">
        <is>
          <t xml:space="preserve"> </t>
        </is>
      </c>
      <c r="D32" s="4" t="inlineStr">
        <is>
          <t xml:space="preserve"> </t>
        </is>
      </c>
      <c r="E32" s="6" t="n">
        <v>1066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A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s authorized</t>
        </is>
      </c>
      <c r="B35" s="4" t="inlineStr">
        <is>
          <t xml:space="preserve"> </t>
        </is>
      </c>
      <c r="C35" s="4" t="inlineStr">
        <is>
          <t xml:space="preserve"> </t>
        </is>
      </c>
      <c r="D35" s="5" t="n">
        <v>2500000</v>
      </c>
      <c r="E35" s="4" t="inlineStr">
        <is>
          <t xml:space="preserve"> </t>
        </is>
      </c>
      <c r="F35" s="5" t="n">
        <v>5000000</v>
      </c>
      <c r="G35" s="4" t="inlineStr">
        <is>
          <t xml:space="preserve"> </t>
        </is>
      </c>
      <c r="H35" s="4" t="inlineStr">
        <is>
          <t xml:space="preserve"> </t>
        </is>
      </c>
      <c r="I35" s="4" t="inlineStr">
        <is>
          <t xml:space="preserve"> </t>
        </is>
      </c>
      <c r="J35" s="5" t="n">
        <v>5000000</v>
      </c>
      <c r="K35" s="4" t="inlineStr">
        <is>
          <t xml:space="preserve"> </t>
        </is>
      </c>
      <c r="L35" s="5" t="n">
        <v>5000000</v>
      </c>
      <c r="M35" s="5" t="n">
        <v>5000000</v>
      </c>
      <c r="N35" s="5" t="n">
        <v>2500000</v>
      </c>
    </row>
    <row r="36">
      <c r="A36" s="4" t="inlineStr">
        <is>
          <t>Preferred stock, par value</t>
        </is>
      </c>
      <c r="B36" s="4" t="inlineStr">
        <is>
          <t xml:space="preserve"> </t>
        </is>
      </c>
      <c r="C36" s="4" t="inlineStr">
        <is>
          <t xml:space="preserve"> </t>
        </is>
      </c>
      <c r="D36" s="7" t="n">
        <v>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5" t="n">
        <v>2071007</v>
      </c>
      <c r="G37" s="4" t="inlineStr">
        <is>
          <t xml:space="preserve"> </t>
        </is>
      </c>
      <c r="H37" s="4" t="inlineStr">
        <is>
          <t xml:space="preserve"> </t>
        </is>
      </c>
      <c r="I37" s="4" t="inlineStr">
        <is>
          <t xml:space="preserve"> </t>
        </is>
      </c>
      <c r="J37" s="5" t="n">
        <v>2071007</v>
      </c>
      <c r="K37" s="4" t="inlineStr">
        <is>
          <t xml:space="preserve"> </t>
        </is>
      </c>
      <c r="L37" s="5" t="n">
        <v>2071007</v>
      </c>
      <c r="M37" s="4" t="inlineStr">
        <is>
          <t xml:space="preserve"> </t>
        </is>
      </c>
      <c r="N37" s="4" t="inlineStr">
        <is>
          <t xml:space="preserve"> </t>
        </is>
      </c>
    </row>
    <row r="38">
      <c r="A38" s="4" t="inlineStr">
        <is>
          <t>Preferred stock, liquidation preference per share</t>
        </is>
      </c>
      <c r="B38" s="4" t="inlineStr">
        <is>
          <t xml:space="preserve"> </t>
        </is>
      </c>
      <c r="C38" s="4" t="inlineStr">
        <is>
          <t xml:space="preserve"> </t>
        </is>
      </c>
      <c r="D38" s="5" t="n">
        <v>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sion price per share</t>
        </is>
      </c>
      <c r="B39" s="4" t="inlineStr">
        <is>
          <t xml:space="preserve"> </t>
        </is>
      </c>
      <c r="C39" s="4" t="inlineStr">
        <is>
          <t xml:space="preserve"> </t>
        </is>
      </c>
      <c r="D39" s="6" t="n">
        <v>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oss proceeds from preferred stock</t>
        </is>
      </c>
      <c r="B40" s="4" t="inlineStr">
        <is>
          <t xml:space="preserve"> </t>
        </is>
      </c>
      <c r="C40" s="4" t="inlineStr">
        <is>
          <t xml:space="preserve"> </t>
        </is>
      </c>
      <c r="D40" s="6" t="n">
        <v>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redemption, description</t>
        </is>
      </c>
      <c r="B41" s="4" t="inlineStr">
        <is>
          <t xml:space="preserve"> </t>
        </is>
      </c>
      <c r="C41" s="4" t="inlineStr">
        <is>
          <t xml:space="preserve"> </t>
        </is>
      </c>
      <c r="D41" s="4" t="inlineStr">
        <is>
          <t>Subject to certain conditions set forth in the Series A COD, in the event of a Change of Control (defined in the Series A COD), or at
such time as a third party not affiliated with the Company or any holders of the Series A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in cash at a price per share of Series A Preferred equal to 100% of the Liquidation Preference.</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demption percentage</t>
        </is>
      </c>
      <c r="B42" s="4" t="inlineStr">
        <is>
          <t xml:space="preserve"> </t>
        </is>
      </c>
      <c r="C42" s="4" t="inlineStr">
        <is>
          <t xml:space="preserve"> </t>
        </is>
      </c>
      <c r="D42" s="11"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oting percentage</t>
        </is>
      </c>
      <c r="B43" s="4" t="inlineStr">
        <is>
          <t xml:space="preserve"> </t>
        </is>
      </c>
      <c r="C43" s="4" t="inlineStr">
        <is>
          <t xml:space="preserve"> </t>
        </is>
      </c>
      <c r="D43" s="4" t="inlineStr">
        <is>
          <t>Holders of Series A Preferred are entitled to vote on all matters, together with the holders of Common Stock, and have the
equivalent of five votes for every Series A Conversion Share issuable upon conversion of such holder’s outstanding shares of Series
A Preferred. However, the Series A Conversion Shares, when issued, will have all the same voting rights as other issued and outstanding
Common Stock of the Company, and none of the rights of the Series A Preferred.</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5" t="n">
        <v>2071007</v>
      </c>
      <c r="G44" s="4" t="inlineStr">
        <is>
          <t xml:space="preserve"> </t>
        </is>
      </c>
      <c r="H44" s="4" t="inlineStr">
        <is>
          <t xml:space="preserve"> </t>
        </is>
      </c>
      <c r="I44" s="4" t="inlineStr">
        <is>
          <t xml:space="preserve"> </t>
        </is>
      </c>
      <c r="J44" s="5" t="n">
        <v>2071007</v>
      </c>
      <c r="K44" s="4" t="inlineStr">
        <is>
          <t xml:space="preserve"> </t>
        </is>
      </c>
      <c r="L44" s="5" t="n">
        <v>2071007</v>
      </c>
      <c r="M44" s="4" t="inlineStr">
        <is>
          <t xml:space="preserve"> </t>
        </is>
      </c>
      <c r="N44" s="4" t="inlineStr">
        <is>
          <t xml:space="preserve"> </t>
        </is>
      </c>
    </row>
    <row r="45">
      <c r="A45" s="4" t="inlineStr">
        <is>
          <t>Series B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shares authorized</t>
        </is>
      </c>
      <c r="B47" s="4" t="inlineStr">
        <is>
          <t xml:space="preserve"> </t>
        </is>
      </c>
      <c r="C47" s="5" t="n">
        <v>5000000</v>
      </c>
      <c r="D47" s="4" t="inlineStr">
        <is>
          <t xml:space="preserve"> </t>
        </is>
      </c>
      <c r="E47" s="4" t="inlineStr">
        <is>
          <t xml:space="preserve"> </t>
        </is>
      </c>
      <c r="F47" s="5" t="n">
        <v>5000000</v>
      </c>
      <c r="G47" s="4" t="inlineStr">
        <is>
          <t xml:space="preserve"> </t>
        </is>
      </c>
      <c r="H47" s="4" t="inlineStr">
        <is>
          <t xml:space="preserve"> </t>
        </is>
      </c>
      <c r="I47" s="4" t="inlineStr">
        <is>
          <t xml:space="preserve"> </t>
        </is>
      </c>
      <c r="J47" s="5" t="n">
        <v>5000000</v>
      </c>
      <c r="K47" s="4" t="inlineStr">
        <is>
          <t xml:space="preserve"> </t>
        </is>
      </c>
      <c r="L47" s="5" t="n">
        <v>5000000</v>
      </c>
      <c r="M47" s="4" t="inlineStr">
        <is>
          <t xml:space="preserve"> </t>
        </is>
      </c>
      <c r="N47" s="4" t="inlineStr">
        <is>
          <t xml:space="preserve"> </t>
        </is>
      </c>
    </row>
    <row r="48">
      <c r="A48" s="4" t="inlineStr">
        <is>
          <t>Preferred stock, par value</t>
        </is>
      </c>
      <c r="B48" s="4" t="inlineStr">
        <is>
          <t xml:space="preserve"> </t>
        </is>
      </c>
      <c r="C48" s="7" t="n">
        <v>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5" t="n">
        <v>200363</v>
      </c>
      <c r="G49" s="4" t="inlineStr">
        <is>
          <t xml:space="preserve"> </t>
        </is>
      </c>
      <c r="H49" s="4" t="inlineStr">
        <is>
          <t xml:space="preserve"> </t>
        </is>
      </c>
      <c r="I49" s="4" t="inlineStr">
        <is>
          <t xml:space="preserve"> </t>
        </is>
      </c>
      <c r="J49" s="5" t="n">
        <v>200363</v>
      </c>
      <c r="K49" s="4" t="inlineStr">
        <is>
          <t xml:space="preserve"> </t>
        </is>
      </c>
      <c r="L49" s="5" t="n">
        <v>200363</v>
      </c>
      <c r="M49" s="4" t="inlineStr">
        <is>
          <t xml:space="preserve"> </t>
        </is>
      </c>
      <c r="N49" s="4" t="inlineStr">
        <is>
          <t xml:space="preserve"> </t>
        </is>
      </c>
    </row>
    <row r="50">
      <c r="A50" s="4" t="inlineStr">
        <is>
          <t>Preferred stock, liquidation preference per share</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price per share</t>
        </is>
      </c>
      <c r="B51" s="4" t="inlineStr">
        <is>
          <t xml:space="preserve"> </t>
        </is>
      </c>
      <c r="C51" s="8" t="n">
        <v>0.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eferred stock redemption, description</t>
        </is>
      </c>
      <c r="B52" s="4" t="inlineStr">
        <is>
          <t xml:space="preserve"> </t>
        </is>
      </c>
      <c r="C52" s="4" t="inlineStr">
        <is>
          <t>Subject to certain conditions set forth in the Series B COD, in the event of a Change of Control (defined in the Series B COD), or at
such as a third party not affiliated with the Company or any holders of the Series B Convertible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in
cash at a price per share of Series B Preferred equal to 100% of the Liquidation Preferenc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demption percentage</t>
        </is>
      </c>
      <c r="B53" s="4" t="inlineStr">
        <is>
          <t xml:space="preserve"> </t>
        </is>
      </c>
      <c r="C53" s="11"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Voting percentage</t>
        </is>
      </c>
      <c r="B54" s="4" t="inlineStr">
        <is>
          <t xml:space="preserve"> </t>
        </is>
      </c>
      <c r="C54" s="4" t="inlineStr">
        <is>
          <t>Holders of Series B Preferred are entitled to vote on all matters, together with the holders of Common Stock, and have the
equivalent of two votes for every Series B Conversion Share issuable upon conversion of such holder’s outstanding shares of Series
B Preferred. However, the Series B Conversion Shares, when issued, will have the same voting rights as other issued and outstanding shares
of Common Stock of the Company, and none of the rights of the Series A Preferred.</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tock shares issued</t>
        </is>
      </c>
      <c r="B55" s="4" t="inlineStr">
        <is>
          <t xml:space="preserve"> </t>
        </is>
      </c>
      <c r="C55" s="4" t="inlineStr">
        <is>
          <t xml:space="preserve"> </t>
        </is>
      </c>
      <c r="D55" s="4" t="inlineStr">
        <is>
          <t xml:space="preserve"> </t>
        </is>
      </c>
      <c r="E55" s="4" t="inlineStr">
        <is>
          <t xml:space="preserve"> </t>
        </is>
      </c>
      <c r="F55" s="5" t="n">
        <v>200363</v>
      </c>
      <c r="G55" s="4" t="inlineStr">
        <is>
          <t xml:space="preserve"> </t>
        </is>
      </c>
      <c r="H55" s="4" t="inlineStr">
        <is>
          <t xml:space="preserve"> </t>
        </is>
      </c>
      <c r="I55" s="4" t="inlineStr">
        <is>
          <t xml:space="preserve"> </t>
        </is>
      </c>
      <c r="J55" s="5" t="n">
        <v>200363</v>
      </c>
      <c r="K55" s="4" t="inlineStr">
        <is>
          <t xml:space="preserve"> </t>
        </is>
      </c>
      <c r="L55" s="5" t="n">
        <v>200363</v>
      </c>
      <c r="M55" s="4" t="inlineStr">
        <is>
          <t xml:space="preserve"> </t>
        </is>
      </c>
      <c r="N55" s="4" t="inlineStr">
        <is>
          <t xml:space="preserve"> </t>
        </is>
      </c>
    </row>
    <row r="56">
      <c r="A56" s="4" t="inlineStr">
        <is>
          <t>Series C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tock shares authorized</t>
        </is>
      </c>
      <c r="B58" s="5" t="n">
        <v>5000000</v>
      </c>
      <c r="C58" s="4" t="inlineStr">
        <is>
          <t xml:space="preserve"> </t>
        </is>
      </c>
      <c r="D58" s="4" t="inlineStr">
        <is>
          <t xml:space="preserve"> </t>
        </is>
      </c>
      <c r="E58" s="4" t="inlineStr">
        <is>
          <t xml:space="preserve"> </t>
        </is>
      </c>
      <c r="F58" s="5" t="n">
        <v>5000000</v>
      </c>
      <c r="G58" s="4" t="inlineStr">
        <is>
          <t xml:space="preserve"> </t>
        </is>
      </c>
      <c r="H58" s="4" t="inlineStr">
        <is>
          <t xml:space="preserve"> </t>
        </is>
      </c>
      <c r="I58" s="4" t="inlineStr">
        <is>
          <t xml:space="preserve"> </t>
        </is>
      </c>
      <c r="J58" s="5" t="n">
        <v>5000000</v>
      </c>
      <c r="K58" s="4" t="inlineStr">
        <is>
          <t xml:space="preserve"> </t>
        </is>
      </c>
      <c r="L58" s="5" t="n">
        <v>5000000</v>
      </c>
      <c r="M58" s="4" t="inlineStr">
        <is>
          <t xml:space="preserve"> </t>
        </is>
      </c>
      <c r="N58" s="4" t="inlineStr">
        <is>
          <t xml:space="preserve"> </t>
        </is>
      </c>
    </row>
    <row r="59">
      <c r="A59" s="4" t="inlineStr">
        <is>
          <t>Preferred stock, par value</t>
        </is>
      </c>
      <c r="B59" s="7" t="n">
        <v>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5" t="n">
        <v>385302</v>
      </c>
      <c r="G60" s="4" t="inlineStr">
        <is>
          <t xml:space="preserve"> </t>
        </is>
      </c>
      <c r="H60" s="4" t="inlineStr">
        <is>
          <t xml:space="preserve"> </t>
        </is>
      </c>
      <c r="I60" s="4" t="inlineStr">
        <is>
          <t xml:space="preserve"> </t>
        </is>
      </c>
      <c r="J60" s="5" t="n">
        <v>385302</v>
      </c>
      <c r="K60" s="4" t="inlineStr">
        <is>
          <t xml:space="preserve"> </t>
        </is>
      </c>
      <c r="L60" s="5" t="n">
        <v>385302</v>
      </c>
      <c r="M60" s="4" t="inlineStr">
        <is>
          <t xml:space="preserve"> </t>
        </is>
      </c>
      <c r="N60" s="4" t="inlineStr">
        <is>
          <t xml:space="preserve"> </t>
        </is>
      </c>
    </row>
    <row r="61">
      <c r="A61" s="4" t="inlineStr">
        <is>
          <t>Preferred stock, liquidation preference per share</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sion price per share</t>
        </is>
      </c>
      <c r="B62" s="8" t="n">
        <v>0.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redemption, description</t>
        </is>
      </c>
      <c r="B63" s="4" t="inlineStr">
        <is>
          <t>Subject to certain conditions set forth in the Series C COD, in the event of a Change of Control (defined in the Series C COD), or at
such time as a third party not affiliated with the Company or any holders of the Series C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Preferred
in cash at a price per share of Series C Preferred equal to 100% of the Liquidation Preferenc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demption percentage</t>
        </is>
      </c>
      <c r="B64" s="11"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oting percentage</t>
        </is>
      </c>
      <c r="B65" s="4" t="inlineStr">
        <is>
          <t>Holders of Series C Preferred are entitled to vote on all matters, together with the holders of Common Stock, and have the
equivalent of thirty-two votes for every Series C Conversion Share issuable upon conversion of such holder’s outstanding shares
of Series C Preferred. However, the Series C Conversion Shares, when issued, will have the same voting rights as other issued and outstanding
shares of Common Stock of the Company, and none of the rights of the Series C Preferr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5" t="n">
        <v>385302</v>
      </c>
      <c r="G66" s="4" t="inlineStr">
        <is>
          <t xml:space="preserve"> </t>
        </is>
      </c>
      <c r="H66" s="4" t="inlineStr">
        <is>
          <t xml:space="preserve"> </t>
        </is>
      </c>
      <c r="I66" s="4" t="inlineStr">
        <is>
          <t xml:space="preserve"> </t>
        </is>
      </c>
      <c r="J66" s="5" t="n">
        <v>385302</v>
      </c>
      <c r="K66" s="4" t="inlineStr">
        <is>
          <t xml:space="preserve"> </t>
        </is>
      </c>
      <c r="L66" s="5" t="n">
        <v>385302</v>
      </c>
      <c r="M66" s="4" t="inlineStr">
        <is>
          <t xml:space="preserve"> </t>
        </is>
      </c>
      <c r="N66" s="4" t="inlineStr">
        <is>
          <t xml:space="preserve"> </t>
        </is>
      </c>
    </row>
    <row r="67">
      <c r="A67" s="4" t="inlineStr">
        <is>
          <t>Series A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hares issued</t>
        </is>
      </c>
      <c r="B69" s="4" t="inlineStr">
        <is>
          <t xml:space="preserve"> </t>
        </is>
      </c>
      <c r="C69" s="4" t="inlineStr">
        <is>
          <t xml:space="preserve"> </t>
        </is>
      </c>
      <c r="D69" s="4" t="inlineStr">
        <is>
          <t xml:space="preserve"> </t>
        </is>
      </c>
      <c r="E69" s="5" t="n">
        <v>266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ries B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shares issued</t>
        </is>
      </c>
      <c r="B72" s="4" t="inlineStr">
        <is>
          <t xml:space="preserve"> </t>
        </is>
      </c>
      <c r="C72" s="4" t="inlineStr">
        <is>
          <t xml:space="preserve"> </t>
        </is>
      </c>
      <c r="D72" s="4" t="inlineStr">
        <is>
          <t xml:space="preserve"> </t>
        </is>
      </c>
      <c r="E72" s="5" t="n">
        <v>8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3">
    <mergeCell ref="A1:A2"/>
    <mergeCell ref="F1:I1"/>
    <mergeCell ref="J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25" customWidth="1" min="6" max="6"/>
    <col width="25" customWidth="1" min="7" max="7"/>
    <col width="23" customWidth="1" min="8" max="8"/>
  </cols>
  <sheetData>
    <row r="1">
      <c r="A1" s="1" t="inlineStr">
        <is>
          <t>SCHEDULE OF CHANGES IN STOCK WARRANTS (Details) - Warrant [Member] - USD ($)</t>
        </is>
      </c>
      <c r="C1" s="2" t="inlineStr">
        <is>
          <t>1 Months Ended</t>
        </is>
      </c>
      <c r="E1" s="2" t="inlineStr">
        <is>
          <t>9 Months Ended</t>
        </is>
      </c>
      <c r="G1" s="2" t="inlineStr">
        <is>
          <t>12 Months Ended</t>
        </is>
      </c>
    </row>
    <row r="2">
      <c r="B2" s="2" t="inlineStr">
        <is>
          <t>Apr. 01, 2024</t>
        </is>
      </c>
      <c r="C2" s="2" t="inlineStr">
        <is>
          <t>Jan. 31, 2024</t>
        </is>
      </c>
      <c r="D2" s="2" t="inlineStr">
        <is>
          <t>Apr. 30, 2023</t>
        </is>
      </c>
      <c r="E2" s="2" t="inlineStr">
        <is>
          <t>Sep. 30, 2024</t>
        </is>
      </c>
      <c r="F2" s="2" t="inlineStr">
        <is>
          <t>Sep. 30, 2023</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Warrants Outstanding Beginning</t>
        </is>
      </c>
      <c r="B4" s="4" t="inlineStr">
        <is>
          <t xml:space="preserve"> </t>
        </is>
      </c>
      <c r="C4" s="5" t="n">
        <v>26134000</v>
      </c>
      <c r="D4" s="4" t="inlineStr">
        <is>
          <t xml:space="preserve"> </t>
        </is>
      </c>
      <c r="E4" s="5" t="n">
        <v>26134000</v>
      </c>
      <c r="F4" s="5" t="n">
        <v>26737500</v>
      </c>
      <c r="G4" s="5" t="n">
        <v>26737500</v>
      </c>
      <c r="H4" s="4" t="inlineStr">
        <is>
          <t xml:space="preserve"> </t>
        </is>
      </c>
    </row>
    <row r="5">
      <c r="A5" s="4" t="inlineStr">
        <is>
          <t>Weighted Average Remaining Contractual Life Warrants Outstanding Ending</t>
        </is>
      </c>
      <c r="B5" s="4" t="inlineStr">
        <is>
          <t xml:space="preserve"> </t>
        </is>
      </c>
      <c r="C5" s="4" t="inlineStr">
        <is>
          <t xml:space="preserve"> </t>
        </is>
      </c>
      <c r="D5" s="4" t="inlineStr">
        <is>
          <t xml:space="preserve"> </t>
        </is>
      </c>
      <c r="E5" s="4" t="inlineStr">
        <is>
          <t>3 years 3 months</t>
        </is>
      </c>
      <c r="F5" s="4" t="inlineStr">
        <is>
          <t>1 year 10 months 28 days</t>
        </is>
      </c>
      <c r="G5" s="4" t="inlineStr">
        <is>
          <t>3 years 6 months 14 days</t>
        </is>
      </c>
      <c r="H5" s="4" t="inlineStr">
        <is>
          <t>1 year 6 months 7 days</t>
        </is>
      </c>
    </row>
    <row r="6">
      <c r="A6" s="4" t="inlineStr">
        <is>
          <t>Aggregate Intrinsic Value Outstanding Beginn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Exercise Price Per Share Exercise Price Warrants Exercisable Beginning</t>
        </is>
      </c>
      <c r="B7" s="4" t="inlineStr">
        <is>
          <t xml:space="preserve"> </t>
        </is>
      </c>
      <c r="C7" s="12" t="n">
        <v>0.0827</v>
      </c>
      <c r="D7" s="4" t="inlineStr">
        <is>
          <t xml:space="preserve"> </t>
        </is>
      </c>
      <c r="E7" s="12" t="n">
        <v>0.0827</v>
      </c>
      <c r="F7" s="8" t="n">
        <v>0.09</v>
      </c>
      <c r="G7" s="8" t="n">
        <v>0.09</v>
      </c>
      <c r="H7" s="4" t="inlineStr">
        <is>
          <t xml:space="preserve"> </t>
        </is>
      </c>
    </row>
    <row r="8">
      <c r="A8" s="4" t="inlineStr">
        <is>
          <t>Number of Shares, Warrants granted</t>
        </is>
      </c>
      <c r="B8" s="5" t="n">
        <v>5000000</v>
      </c>
      <c r="C8" s="5" t="n">
        <v>2000000</v>
      </c>
      <c r="D8" s="5" t="n">
        <v>10665000</v>
      </c>
      <c r="E8" s="5" t="n">
        <v>7000000</v>
      </c>
      <c r="F8" s="5" t="n">
        <v>10665000</v>
      </c>
      <c r="G8" s="4" t="inlineStr">
        <is>
          <t xml:space="preserve"> </t>
        </is>
      </c>
      <c r="H8" s="4" t="inlineStr">
        <is>
          <t xml:space="preserve"> </t>
        </is>
      </c>
    </row>
    <row r="9">
      <c r="A9" s="4" t="inlineStr">
        <is>
          <t>Exercise Price Per Share Warrants granted</t>
        </is>
      </c>
      <c r="B9" s="4" t="inlineStr">
        <is>
          <t xml:space="preserve"> </t>
        </is>
      </c>
      <c r="C9" s="7" t="n">
        <v>0.075</v>
      </c>
      <c r="D9" s="12" t="n">
        <v>0.0775</v>
      </c>
      <c r="E9" s="7" t="n">
        <v>0.075</v>
      </c>
      <c r="F9" s="12" t="n">
        <v>0.0775</v>
      </c>
      <c r="G9" s="4" t="inlineStr">
        <is>
          <t xml:space="preserve"> </t>
        </is>
      </c>
      <c r="H9" s="4" t="inlineStr">
        <is>
          <t xml:space="preserve"> </t>
        </is>
      </c>
    </row>
    <row r="10">
      <c r="A10" s="4" t="inlineStr">
        <is>
          <t>Weighted Average Exercise Price Per Share Exercise Price Warrant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Warrants exercised</t>
        </is>
      </c>
      <c r="B11" s="4" t="inlineStr">
        <is>
          <t xml:space="preserve"> </t>
        </is>
      </c>
      <c r="C11" s="4" t="inlineStr">
        <is>
          <t xml:space="preserve"> </t>
        </is>
      </c>
      <c r="D11" s="4" t="inlineStr">
        <is>
          <t xml:space="preserve"> </t>
        </is>
      </c>
      <c r="E11" s="5" t="n">
        <v>-25034000</v>
      </c>
      <c r="F11" s="4" t="inlineStr">
        <is>
          <t xml:space="preserve"> </t>
        </is>
      </c>
      <c r="G11" s="4" t="inlineStr">
        <is>
          <t xml:space="preserve"> </t>
        </is>
      </c>
      <c r="H11" s="4" t="inlineStr">
        <is>
          <t xml:space="preserve"> </t>
        </is>
      </c>
    </row>
    <row r="12">
      <c r="A12" s="4" t="inlineStr">
        <is>
          <t>Exercise Price Per Share 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Warrants redeemed</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c r="H13" s="4" t="inlineStr">
        <is>
          <t xml:space="preserve"> </t>
        </is>
      </c>
    </row>
    <row r="14">
      <c r="A14" s="4" t="inlineStr">
        <is>
          <t>Number of Shares, Warrants expired/cancelled</t>
        </is>
      </c>
      <c r="B14" s="4" t="inlineStr">
        <is>
          <t xml:space="preserve"> </t>
        </is>
      </c>
      <c r="C14" s="4" t="inlineStr">
        <is>
          <t xml:space="preserve"> </t>
        </is>
      </c>
      <c r="D14" s="4" t="inlineStr">
        <is>
          <t xml:space="preserve"> </t>
        </is>
      </c>
      <c r="E14" s="4" t="inlineStr">
        <is>
          <t xml:space="preserve"> </t>
        </is>
      </c>
      <c r="F14" s="5" t="n">
        <v>-11237500</v>
      </c>
      <c r="G14" s="4" t="inlineStr">
        <is>
          <t xml:space="preserve"> </t>
        </is>
      </c>
      <c r="H14" s="4" t="inlineStr">
        <is>
          <t xml:space="preserve"> </t>
        </is>
      </c>
    </row>
    <row r="15">
      <c r="A15" s="4" t="inlineStr">
        <is>
          <t>Exercise Price Per Share Warrants expired/cancel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Warrants Outstanding Ending</t>
        </is>
      </c>
      <c r="B16" s="4" t="inlineStr">
        <is>
          <t xml:space="preserve"> </t>
        </is>
      </c>
      <c r="C16" s="4" t="inlineStr">
        <is>
          <t xml:space="preserve"> </t>
        </is>
      </c>
      <c r="D16" s="4" t="inlineStr">
        <is>
          <t xml:space="preserve"> </t>
        </is>
      </c>
      <c r="E16" s="5" t="n">
        <v>8100000</v>
      </c>
      <c r="F16" s="5" t="n">
        <v>25665000</v>
      </c>
      <c r="G16" s="5" t="n">
        <v>26134000</v>
      </c>
      <c r="H16" s="5" t="n">
        <v>26737500</v>
      </c>
    </row>
    <row r="17">
      <c r="A17" s="4" t="inlineStr">
        <is>
          <t>Exercise Price Per Share Warrants Outstanding Ending</t>
        </is>
      </c>
      <c r="B17" s="4" t="inlineStr">
        <is>
          <t xml:space="preserve"> </t>
        </is>
      </c>
      <c r="C17" s="4" t="inlineStr">
        <is>
          <t xml:space="preserve"> </t>
        </is>
      </c>
      <c r="D17" s="4" t="inlineStr">
        <is>
          <t xml:space="preserve"> </t>
        </is>
      </c>
      <c r="E17" s="7" t="n">
        <v>0.075</v>
      </c>
      <c r="F17" s="4" t="inlineStr">
        <is>
          <t xml:space="preserve"> </t>
        </is>
      </c>
      <c r="G17" s="4" t="inlineStr">
        <is>
          <t xml:space="preserve"> </t>
        </is>
      </c>
      <c r="H17" s="4" t="inlineStr">
        <is>
          <t xml:space="preserve"> </t>
        </is>
      </c>
    </row>
    <row r="18">
      <c r="A18" s="4" t="inlineStr">
        <is>
          <t>Aggregate Intrinsic Value Outstanding Ending</t>
        </is>
      </c>
      <c r="B18" s="4" t="inlineStr">
        <is>
          <t xml:space="preserve"> </t>
        </is>
      </c>
      <c r="C18" s="4" t="inlineStr">
        <is>
          <t xml:space="preserve"> </t>
        </is>
      </c>
      <c r="D18" s="4" t="inlineStr">
        <is>
          <t xml:space="preserve"> </t>
        </is>
      </c>
      <c r="E18" s="6" t="n">
        <v>717660</v>
      </c>
      <c r="F18" s="6" t="n">
        <v>150573</v>
      </c>
      <c r="G18" s="4" t="inlineStr">
        <is>
          <t xml:space="preserve"> </t>
        </is>
      </c>
      <c r="H18" s="4" t="inlineStr">
        <is>
          <t xml:space="preserve"> </t>
        </is>
      </c>
    </row>
    <row r="19">
      <c r="A19" s="4" t="inlineStr">
        <is>
          <t>Weighted Average Exercise Price Per Share Exercise Price Warrants Ending</t>
        </is>
      </c>
      <c r="B19" s="4" t="inlineStr">
        <is>
          <t xml:space="preserve"> </t>
        </is>
      </c>
      <c r="C19" s="4" t="inlineStr">
        <is>
          <t xml:space="preserve"> </t>
        </is>
      </c>
      <c r="D19" s="4" t="inlineStr">
        <is>
          <t xml:space="preserve"> </t>
        </is>
      </c>
      <c r="E19" s="7" t="n">
        <v>0.075</v>
      </c>
      <c r="F19" s="7" t="n">
        <v>0.079</v>
      </c>
      <c r="G19" s="4" t="inlineStr">
        <is>
          <t xml:space="preserve"> </t>
        </is>
      </c>
      <c r="H19" s="4" t="inlineStr">
        <is>
          <t xml:space="preserve"> </t>
        </is>
      </c>
    </row>
    <row r="20">
      <c r="A20" s="4" t="inlineStr">
        <is>
          <t>Number of Shares, Warrants Exercisable Ending</t>
        </is>
      </c>
      <c r="B20" s="4" t="inlineStr">
        <is>
          <t xml:space="preserve"> </t>
        </is>
      </c>
      <c r="C20" s="4" t="inlineStr">
        <is>
          <t xml:space="preserve"> </t>
        </is>
      </c>
      <c r="D20" s="4" t="inlineStr">
        <is>
          <t xml:space="preserve"> </t>
        </is>
      </c>
      <c r="E20" s="5" t="n">
        <v>8100000</v>
      </c>
      <c r="F20" s="5" t="n">
        <v>25665000</v>
      </c>
      <c r="G20" s="4" t="inlineStr">
        <is>
          <t xml:space="preserve"> </t>
        </is>
      </c>
      <c r="H20" s="4" t="inlineStr">
        <is>
          <t xml:space="preserve"> </t>
        </is>
      </c>
    </row>
    <row r="21">
      <c r="A21" s="4" t="inlineStr">
        <is>
          <t>Exercise Price Per Share Warrants Exercisable Ending</t>
        </is>
      </c>
      <c r="B21" s="4" t="inlineStr">
        <is>
          <t xml:space="preserve"> </t>
        </is>
      </c>
      <c r="C21" s="4" t="inlineStr">
        <is>
          <t xml:space="preserve"> </t>
        </is>
      </c>
      <c r="D21" s="4" t="inlineStr">
        <is>
          <t xml:space="preserve"> </t>
        </is>
      </c>
      <c r="E21" s="7" t="n">
        <v>0.075</v>
      </c>
      <c r="F21" s="4" t="inlineStr">
        <is>
          <t xml:space="preserve"> </t>
        </is>
      </c>
      <c r="G21" s="4" t="inlineStr">
        <is>
          <t xml:space="preserve"> </t>
        </is>
      </c>
      <c r="H21" s="4" t="inlineStr">
        <is>
          <t xml:space="preserve"> </t>
        </is>
      </c>
    </row>
    <row r="22">
      <c r="A22" s="4" t="inlineStr">
        <is>
          <t>Weighted Average Remaining Contractual Life Warrants Exercisable</t>
        </is>
      </c>
      <c r="B22" s="4" t="inlineStr">
        <is>
          <t xml:space="preserve"> </t>
        </is>
      </c>
      <c r="C22" s="4" t="inlineStr">
        <is>
          <t xml:space="preserve"> </t>
        </is>
      </c>
      <c r="D22" s="4" t="inlineStr">
        <is>
          <t xml:space="preserve"> </t>
        </is>
      </c>
      <c r="E22" s="4" t="inlineStr">
        <is>
          <t>3 years 3 months</t>
        </is>
      </c>
      <c r="F22" s="4" t="inlineStr">
        <is>
          <t>1 year 10 months 28 days</t>
        </is>
      </c>
      <c r="G22" s="4" t="inlineStr">
        <is>
          <t xml:space="preserve"> </t>
        </is>
      </c>
      <c r="H22" s="4" t="inlineStr">
        <is>
          <t xml:space="preserve"> </t>
        </is>
      </c>
    </row>
    <row r="23">
      <c r="A23" s="4" t="inlineStr">
        <is>
          <t>Aggregate Intrinsic Value Exercisable</t>
        </is>
      </c>
      <c r="B23" s="4" t="inlineStr">
        <is>
          <t xml:space="preserve"> </t>
        </is>
      </c>
      <c r="C23" s="4" t="inlineStr">
        <is>
          <t xml:space="preserve"> </t>
        </is>
      </c>
      <c r="D23" s="4" t="inlineStr">
        <is>
          <t xml:space="preserve"> </t>
        </is>
      </c>
      <c r="E23" s="6" t="n">
        <v>717660</v>
      </c>
      <c r="F23" s="6" t="n">
        <v>150573</v>
      </c>
      <c r="G23" s="4" t="inlineStr">
        <is>
          <t xml:space="preserve"> </t>
        </is>
      </c>
      <c r="H23" s="4" t="inlineStr">
        <is>
          <t xml:space="preserve"> </t>
        </is>
      </c>
    </row>
    <row r="24">
      <c r="A24" s="4" t="inlineStr">
        <is>
          <t>Weighted Average Exercise Price Per Share Exercise Price Warrants Exercisable</t>
        </is>
      </c>
      <c r="B24" s="4" t="inlineStr">
        <is>
          <t xml:space="preserve"> </t>
        </is>
      </c>
      <c r="C24" s="4" t="inlineStr">
        <is>
          <t xml:space="preserve"> </t>
        </is>
      </c>
      <c r="D24" s="4" t="inlineStr">
        <is>
          <t xml:space="preserve"> </t>
        </is>
      </c>
      <c r="E24" s="7" t="n">
        <v>0.075</v>
      </c>
      <c r="F24" s="7" t="n">
        <v>0.079</v>
      </c>
      <c r="G24" s="12" t="n">
        <v>0.0827</v>
      </c>
      <c r="H24" s="8" t="n">
        <v>0.09</v>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Per Share Warrants Outstanding Beginning</t>
        </is>
      </c>
      <c r="B27" s="4" t="inlineStr">
        <is>
          <t xml:space="preserve"> </t>
        </is>
      </c>
      <c r="C27" s="10" t="n">
        <v>0.06</v>
      </c>
      <c r="D27" s="4" t="inlineStr">
        <is>
          <t xml:space="preserve"> </t>
        </is>
      </c>
      <c r="E27" s="10" t="n">
        <v>0.06</v>
      </c>
      <c r="F27" s="10" t="n">
        <v>0.06</v>
      </c>
      <c r="G27" s="10" t="n">
        <v>0.06</v>
      </c>
      <c r="H27" s="4" t="inlineStr">
        <is>
          <t xml:space="preserve"> </t>
        </is>
      </c>
    </row>
    <row r="28">
      <c r="A28" s="4" t="inlineStr">
        <is>
          <t>Exercise Price Per Share Warrants Outstanding Ending</t>
        </is>
      </c>
      <c r="B28" s="4" t="inlineStr">
        <is>
          <t xml:space="preserve"> </t>
        </is>
      </c>
      <c r="C28" s="4" t="inlineStr">
        <is>
          <t xml:space="preserve"> </t>
        </is>
      </c>
      <c r="D28" s="4" t="inlineStr">
        <is>
          <t xml:space="preserve"> </t>
        </is>
      </c>
      <c r="E28" s="4" t="inlineStr">
        <is>
          <t xml:space="preserve"> </t>
        </is>
      </c>
      <c r="F28" s="10" t="n">
        <v>0.06</v>
      </c>
      <c r="G28" s="10" t="n">
        <v>0.06</v>
      </c>
      <c r="H28" s="10" t="n">
        <v>0.06</v>
      </c>
    </row>
    <row r="29">
      <c r="A29" s="4" t="inlineStr">
        <is>
          <t>Exercise Price Per Share Warrants Exercisable Ending</t>
        </is>
      </c>
      <c r="B29" s="4" t="inlineStr">
        <is>
          <t xml:space="preserve"> </t>
        </is>
      </c>
      <c r="C29" s="4" t="inlineStr">
        <is>
          <t xml:space="preserve"> </t>
        </is>
      </c>
      <c r="D29" s="4" t="inlineStr">
        <is>
          <t xml:space="preserve"> </t>
        </is>
      </c>
      <c r="E29" s="4" t="inlineStr">
        <is>
          <t xml:space="preserve"> </t>
        </is>
      </c>
      <c r="F29" s="10" t="n">
        <v>0.06</v>
      </c>
      <c r="G29" s="4" t="inlineStr">
        <is>
          <t xml:space="preserve"> </t>
        </is>
      </c>
      <c r="H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Per Share Warrants Outstanding Beginning</t>
        </is>
      </c>
      <c r="B32" s="4" t="inlineStr">
        <is>
          <t xml:space="preserve"> </t>
        </is>
      </c>
      <c r="C32" s="8" t="n">
        <v>0.1</v>
      </c>
      <c r="D32" s="4" t="inlineStr">
        <is>
          <t xml:space="preserve"> </t>
        </is>
      </c>
      <c r="E32" s="8" t="n">
        <v>0.1</v>
      </c>
      <c r="F32" s="10" t="n">
        <v>0.1</v>
      </c>
      <c r="G32" s="10" t="n">
        <v>0.1</v>
      </c>
      <c r="H32" s="4" t="inlineStr">
        <is>
          <t xml:space="preserve"> </t>
        </is>
      </c>
    </row>
    <row r="33">
      <c r="A33" s="4" t="inlineStr">
        <is>
          <t>Exercise Price Per Share Warrants Outstanding Ending</t>
        </is>
      </c>
      <c r="B33" s="4" t="inlineStr">
        <is>
          <t xml:space="preserve"> </t>
        </is>
      </c>
      <c r="C33" s="4" t="inlineStr">
        <is>
          <t xml:space="preserve"> </t>
        </is>
      </c>
      <c r="D33" s="4" t="inlineStr">
        <is>
          <t xml:space="preserve"> </t>
        </is>
      </c>
      <c r="E33" s="4" t="inlineStr">
        <is>
          <t xml:space="preserve"> </t>
        </is>
      </c>
      <c r="F33" s="10" t="n">
        <v>0.1</v>
      </c>
      <c r="G33" s="8" t="n">
        <v>0.1</v>
      </c>
      <c r="H33" s="8" t="n">
        <v>0.1</v>
      </c>
    </row>
    <row r="34">
      <c r="A34" s="4" t="inlineStr">
        <is>
          <t>Exercise Price Per Share Warrants Exercisable Ending</t>
        </is>
      </c>
      <c r="B34" s="4" t="inlineStr">
        <is>
          <t xml:space="preserve"> </t>
        </is>
      </c>
      <c r="C34" s="4" t="inlineStr">
        <is>
          <t xml:space="preserve"> </t>
        </is>
      </c>
      <c r="D34" s="4" t="inlineStr">
        <is>
          <t xml:space="preserve"> </t>
        </is>
      </c>
      <c r="E34" s="4" t="inlineStr">
        <is>
          <t xml:space="preserve"> </t>
        </is>
      </c>
      <c r="F34" s="8" t="n">
        <v>0.1</v>
      </c>
      <c r="G34" s="4" t="inlineStr">
        <is>
          <t xml:space="preserve"> </t>
        </is>
      </c>
      <c r="H34" s="4" t="inlineStr">
        <is>
          <t xml:space="preserve"> </t>
        </is>
      </c>
    </row>
  </sheetData>
  <mergeCells count="4">
    <mergeCell ref="A1:A2"/>
    <mergeCell ref="C1:D1"/>
    <mergeCell ref="E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ASSUMPTIONS USED IN FAIR VALUE MEASUREMENT (Details)</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Expected term</t>
        </is>
      </c>
      <c r="B4" s="4" t="inlineStr">
        <is>
          <t xml:space="preserve"> </t>
        </is>
      </c>
      <c r="C4" s="4" t="inlineStr">
        <is>
          <t xml:space="preserve"> </t>
        </is>
      </c>
    </row>
    <row r="5">
      <c r="A5" s="4" t="inlineStr">
        <is>
          <t>Expected volatility</t>
        </is>
      </c>
      <c r="B5" s="4" t="inlineStr">
        <is>
          <t xml:space="preserve"> </t>
        </is>
      </c>
      <c r="C5" s="4" t="inlineStr">
        <is>
          <t xml:space="preserve"> </t>
        </is>
      </c>
    </row>
    <row r="6">
      <c r="A6" s="4" t="inlineStr">
        <is>
          <t>Expected dividend yield</t>
        </is>
      </c>
      <c r="B6" s="4" t="inlineStr">
        <is>
          <t xml:space="preserve"> </t>
        </is>
      </c>
      <c r="C6" s="4" t="inlineStr">
        <is>
          <t xml:space="preserve"> </t>
        </is>
      </c>
    </row>
    <row r="7">
      <c r="A7" s="4" t="inlineStr">
        <is>
          <t>Risk-free interest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RESTRICTED STOCK UNITS (Details) - Restricted Stock Units [Member]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RSU's Beginning balance</t>
        </is>
      </c>
      <c r="B4" s="5" t="n">
        <v>1450000</v>
      </c>
      <c r="C4" s="5" t="n">
        <v>10262500</v>
      </c>
    </row>
    <row r="5">
      <c r="A5" s="4" t="inlineStr">
        <is>
          <t>Weighted Average Grant Date Fair Value, RSU's Outstanding Beginning</t>
        </is>
      </c>
      <c r="B5" s="8" t="n">
        <v>0.09</v>
      </c>
      <c r="C5" s="8" t="n">
        <v>0.08</v>
      </c>
    </row>
    <row r="6">
      <c r="A6" s="4" t="inlineStr">
        <is>
          <t>Number of Shares, RSU's granted</t>
        </is>
      </c>
      <c r="B6" s="5" t="n">
        <v>21050000</v>
      </c>
      <c r="C6" s="5" t="n">
        <v>2900000</v>
      </c>
    </row>
    <row r="7">
      <c r="A7" s="4" t="inlineStr">
        <is>
          <t>Weighted Average Grant Date Fair Value, RSU's granted</t>
        </is>
      </c>
      <c r="B7" s="7" t="n">
        <v>0.077</v>
      </c>
      <c r="C7" s="7" t="n">
        <v>0.091</v>
      </c>
    </row>
    <row r="8">
      <c r="A8" s="4" t="inlineStr">
        <is>
          <t>Number of Shares, RSU's vested</t>
        </is>
      </c>
      <c r="B8" s="5" t="n">
        <v>-10500000</v>
      </c>
      <c r="C8" s="5" t="n">
        <v>-10725000</v>
      </c>
    </row>
    <row r="9">
      <c r="A9" s="4" t="inlineStr">
        <is>
          <t>Weighted Average Grant Date Fair Value, RSU's vested</t>
        </is>
      </c>
      <c r="B9" s="4" t="inlineStr">
        <is>
          <t xml:space="preserve"> </t>
        </is>
      </c>
      <c r="C9" s="4" t="inlineStr">
        <is>
          <t xml:space="preserve"> </t>
        </is>
      </c>
    </row>
    <row r="10">
      <c r="A10" s="4" t="inlineStr">
        <is>
          <t>Number of Shares, RSU's forfeited</t>
        </is>
      </c>
      <c r="B10" s="4" t="inlineStr">
        <is>
          <t xml:space="preserve"> </t>
        </is>
      </c>
      <c r="C10" s="5" t="n">
        <v>262500</v>
      </c>
    </row>
    <row r="11">
      <c r="A11" s="4" t="inlineStr">
        <is>
          <t>Weighted Average Grant Date Fair Value, RSU's forfeited</t>
        </is>
      </c>
      <c r="B11" s="4" t="inlineStr">
        <is>
          <t xml:space="preserve"> </t>
        </is>
      </c>
      <c r="C11" s="4" t="inlineStr">
        <is>
          <t xml:space="preserve"> </t>
        </is>
      </c>
    </row>
    <row r="12">
      <c r="A12" s="4" t="inlineStr">
        <is>
          <t>Number of Shares, RSU's Ending balance</t>
        </is>
      </c>
      <c r="B12" s="5" t="n">
        <v>12000000</v>
      </c>
      <c r="C12" s="5" t="n">
        <v>2175000</v>
      </c>
    </row>
    <row r="13">
      <c r="A13" s="4" t="inlineStr">
        <is>
          <t>Weighted Average Grant Date Fair Value, RSU's Outstanding Ending</t>
        </is>
      </c>
      <c r="B13" s="8" t="n">
        <v>0.08</v>
      </c>
      <c r="C13" s="8" t="n">
        <v>0.09</v>
      </c>
    </row>
    <row r="14">
      <c r="A14" s="4" t="inlineStr">
        <is>
          <t>Number of Shares, RSU's forfeited</t>
        </is>
      </c>
      <c r="B14" s="4" t="inlineStr">
        <is>
          <t xml:space="preserve"> </t>
        </is>
      </c>
      <c r="C14" s="5" t="n">
        <v>-262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COMMON STOCK OPTIONS, WARRANTS AND RESTRICTED STOCK UNITS (Details Narrative) - USD ($)</t>
        </is>
      </c>
      <c r="D1" s="2" t="inlineStr">
        <is>
          <t>1 Months Ended</t>
        </is>
      </c>
      <c r="G1" s="2" t="inlineStr">
        <is>
          <t>3 Months Ended</t>
        </is>
      </c>
      <c r="I1" s="2" t="inlineStr">
        <is>
          <t>9 Months Ended</t>
        </is>
      </c>
    </row>
    <row r="2">
      <c r="B2" s="2" t="inlineStr">
        <is>
          <t>Apr. 01, 2024</t>
        </is>
      </c>
      <c r="C2" s="2" t="inlineStr">
        <is>
          <t>Jan. 01, 2024</t>
        </is>
      </c>
      <c r="D2" s="2" t="inlineStr">
        <is>
          <t>May 31, 2024</t>
        </is>
      </c>
      <c r="E2" s="2" t="inlineStr">
        <is>
          <t>Jan. 31, 2024</t>
        </is>
      </c>
      <c r="F2" s="2" t="inlineStr">
        <is>
          <t>Apr. 30, 2023</t>
        </is>
      </c>
      <c r="G2" s="2" t="inlineStr">
        <is>
          <t>Sep. 30, 2024</t>
        </is>
      </c>
      <c r="H2" s="2" t="inlineStr">
        <is>
          <t>Sep. 30, 2023</t>
        </is>
      </c>
      <c r="I2" s="2" t="inlineStr">
        <is>
          <t>Sep. 30, 2024</t>
        </is>
      </c>
      <c r="J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expense ves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9250</v>
      </c>
      <c r="J4" s="6" t="n">
        <v>965975</v>
      </c>
    </row>
    <row r="5">
      <c r="A5" s="4" t="inlineStr">
        <is>
          <t>Restricted stock expenses yet to b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51595</v>
      </c>
      <c r="J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919918</v>
      </c>
      <c r="J8" s="4" t="inlineStr">
        <is>
          <t xml:space="preserve"> </t>
        </is>
      </c>
    </row>
    <row r="9">
      <c r="A9" s="4" t="inlineStr">
        <is>
          <t>Number of Shares, Warrant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34000</v>
      </c>
      <c r="J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warrants granted</t>
        </is>
      </c>
      <c r="B12" s="5" t="n">
        <v>5000000</v>
      </c>
      <c r="C12" s="4" t="inlineStr">
        <is>
          <t xml:space="preserve"> </t>
        </is>
      </c>
      <c r="D12" s="4" t="inlineStr">
        <is>
          <t xml:space="preserve"> </t>
        </is>
      </c>
      <c r="E12" s="5" t="n">
        <v>2000000</v>
      </c>
      <c r="F12" s="5" t="n">
        <v>10665000</v>
      </c>
      <c r="G12" s="4" t="inlineStr">
        <is>
          <t xml:space="preserve"> </t>
        </is>
      </c>
      <c r="H12" s="4" t="inlineStr">
        <is>
          <t xml:space="preserve"> </t>
        </is>
      </c>
      <c r="I12" s="5" t="n">
        <v>7000000</v>
      </c>
      <c r="J12" s="5" t="n">
        <v>10665000</v>
      </c>
    </row>
    <row r="13">
      <c r="A13" s="4" t="inlineStr">
        <is>
          <t>Exercise price per share warrants granted</t>
        </is>
      </c>
      <c r="B13" s="4" t="inlineStr">
        <is>
          <t xml:space="preserve"> </t>
        </is>
      </c>
      <c r="C13" s="4" t="inlineStr">
        <is>
          <t xml:space="preserve"> </t>
        </is>
      </c>
      <c r="D13" s="4" t="inlineStr">
        <is>
          <t xml:space="preserve"> </t>
        </is>
      </c>
      <c r="E13" s="7" t="n">
        <v>0.075</v>
      </c>
      <c r="F13" s="12" t="n">
        <v>0.0775</v>
      </c>
      <c r="G13" s="4" t="inlineStr">
        <is>
          <t xml:space="preserve"> </t>
        </is>
      </c>
      <c r="H13" s="4" t="inlineStr">
        <is>
          <t xml:space="preserve"> </t>
        </is>
      </c>
      <c r="I13" s="7" t="n">
        <v>0.075</v>
      </c>
      <c r="J13" s="12" t="n">
        <v>0.0775</v>
      </c>
    </row>
    <row r="14">
      <c r="A14" s="4" t="inlineStr">
        <is>
          <t>Vest period</t>
        </is>
      </c>
      <c r="B14" s="4" t="inlineStr">
        <is>
          <t xml:space="preserve"> </t>
        </is>
      </c>
      <c r="C14" s="4" t="inlineStr">
        <is>
          <t xml:space="preserve"> </t>
        </is>
      </c>
      <c r="D14" s="4" t="inlineStr">
        <is>
          <t xml:space="preserve"> </t>
        </is>
      </c>
      <c r="E14" s="4" t="inlineStr">
        <is>
          <t>3 years</t>
        </is>
      </c>
      <c r="F14" s="4" t="inlineStr">
        <is>
          <t>3 years</t>
        </is>
      </c>
      <c r="G14" s="4" t="inlineStr">
        <is>
          <t xml:space="preserve"> </t>
        </is>
      </c>
      <c r="H14" s="4" t="inlineStr">
        <is>
          <t xml:space="preserve"> </t>
        </is>
      </c>
      <c r="I14" s="4" t="inlineStr">
        <is>
          <t xml:space="preserve"> </t>
        </is>
      </c>
      <c r="J14" s="4" t="inlineStr">
        <is>
          <t xml:space="preserve"> </t>
        </is>
      </c>
    </row>
    <row r="15">
      <c r="A15" s="4" t="inlineStr">
        <is>
          <t>Number of Shares,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34000</v>
      </c>
      <c r="J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restricted shares unit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050000</v>
      </c>
      <c r="J18" s="5" t="n">
        <v>2900000</v>
      </c>
    </row>
    <row r="19">
      <c r="A19" s="4" t="inlineStr">
        <is>
          <t>Restricted stock unit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500000</v>
      </c>
      <c r="J19" s="5" t="n">
        <v>10725000</v>
      </c>
    </row>
    <row r="20">
      <c r="A20" s="4" t="inlineStr">
        <is>
          <t>Restricted Stock Units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 period</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restricted shares unit granted</t>
        </is>
      </c>
      <c r="B23" s="4" t="inlineStr">
        <is>
          <t xml:space="preserve"> </t>
        </is>
      </c>
      <c r="C23" s="5" t="n">
        <v>2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units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500000</v>
      </c>
      <c r="J24" s="4" t="inlineStr">
        <is>
          <t xml:space="preserve"> </t>
        </is>
      </c>
    </row>
    <row r="25">
      <c r="A25" s="4" t="inlineStr">
        <is>
          <t>Restricted Stock Units (RSUs) [Member] | Consult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restricted shares unit granted</t>
        </is>
      </c>
      <c r="B27" s="4" t="inlineStr">
        <is>
          <t xml:space="preserve"> </t>
        </is>
      </c>
      <c r="C27" s="4" t="inlineStr">
        <is>
          <t xml:space="preserve"> </t>
        </is>
      </c>
      <c r="D27" s="5" t="n">
        <v>10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0</v>
      </c>
      <c r="I30" s="6" t="n">
        <v>0</v>
      </c>
      <c r="J30" s="6" t="n">
        <v>0</v>
      </c>
    </row>
  </sheetData>
  <mergeCells count="4">
    <mergeCell ref="A1:A2"/>
    <mergeCell ref="D1:F1"/>
    <mergeCell ref="G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 (Details Narrative) - Dr. Michael K. Korenko [Member] - USD ($)</t>
        </is>
      </c>
      <c r="B1" s="2" t="inlineStr">
        <is>
          <t>Jan. 01, 2024</t>
        </is>
      </c>
      <c r="C1" s="2" t="inlineStr">
        <is>
          <t>Jun. 04, 2019</t>
        </is>
      </c>
    </row>
    <row r="2">
      <c r="A2" s="4" t="inlineStr">
        <is>
          <t>Employment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Agreement term description</t>
        </is>
      </c>
      <c r="B4" s="4" t="inlineStr">
        <is>
          <t xml:space="preserve"> </t>
        </is>
      </c>
      <c r="C4" s="4" t="inlineStr">
        <is>
          <t>The employment term under the Employment Agreement commenced with an effective
date of June 11, 2019 and expires on December 31, 2020, and December 31 of each successive year if the Employment Agreement is extended,
unless terminated earlier as set forth in the Employment Agreement. On December 31, 2020, the Company extended the Employment Agreement
through December 31, 2021 while renegotiating terms of a new Employment Agreement. On May 3, 2021, the Company and the Chief Executive
Officer agreed the terms of a new Employment Agreement with an effective date of January 1, 2021 that has a term of three years and expired
December 31, 2023. The Company renewed the Employment Agreement for a term of two years expiring December 31, 2025.</t>
        </is>
      </c>
    </row>
    <row r="5">
      <c r="A5" s="4" t="inlineStr">
        <is>
          <t>Compensation amount</t>
        </is>
      </c>
      <c r="B5" s="6" t="n">
        <v>295500</v>
      </c>
      <c r="C5" s="4" t="inlineStr">
        <is>
          <t xml:space="preserve"> </t>
        </is>
      </c>
    </row>
    <row r="6">
      <c r="A6" s="4" t="inlineStr">
        <is>
          <t>Discretionary bonus</t>
        </is>
      </c>
      <c r="B6" s="6" t="n">
        <v>10000</v>
      </c>
      <c r="C6" s="4" t="inlineStr">
        <is>
          <t xml:space="preserve"> </t>
        </is>
      </c>
    </row>
    <row r="7">
      <c r="A7" s="4" t="inlineStr">
        <is>
          <t>Vest period</t>
        </is>
      </c>
      <c r="B7" s="4" t="inlineStr">
        <is>
          <t>2 years</t>
        </is>
      </c>
      <c r="C7" s="4" t="inlineStr">
        <is>
          <t xml:space="preserve"> </t>
        </is>
      </c>
    </row>
    <row r="8">
      <c r="A8" s="4" t="inlineStr">
        <is>
          <t>Restricted Stock Units (RSUs)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Granted restricted stock units</t>
        </is>
      </c>
      <c r="B10" s="5" t="n">
        <v>20000000</v>
      </c>
      <c r="C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UBSEQUENT EVENTS (Details Narrative) - USD ($)</t>
        </is>
      </c>
      <c r="C1" s="2" t="inlineStr">
        <is>
          <t>1 Months Ended</t>
        </is>
      </c>
      <c r="D1" s="2" t="inlineStr">
        <is>
          <t>3 Months Ended</t>
        </is>
      </c>
    </row>
    <row r="2">
      <c r="B2" s="2" t="inlineStr">
        <is>
          <t>Nov. 12, 2024</t>
        </is>
      </c>
      <c r="C2" s="2" t="inlineStr">
        <is>
          <t>Apr. 30, 2023</t>
        </is>
      </c>
      <c r="D2" s="2" t="inlineStr">
        <is>
          <t>Sep. 30, 2024</t>
        </is>
      </c>
      <c r="E2" s="2" t="inlineStr">
        <is>
          <t>Jun. 30, 2024</t>
        </is>
      </c>
      <c r="F2" s="2" t="inlineStr">
        <is>
          <t>Mar. 31, 2024</t>
        </is>
      </c>
      <c r="G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issued, value</t>
        </is>
      </c>
      <c r="B4" s="4" t="inlineStr">
        <is>
          <t xml:space="preserve"> </t>
        </is>
      </c>
      <c r="C4" s="4" t="inlineStr">
        <is>
          <t xml:space="preserve"> </t>
        </is>
      </c>
      <c r="D4" s="4" t="inlineStr">
        <is>
          <t xml:space="preserve"> </t>
        </is>
      </c>
      <c r="E4" s="6" t="n">
        <v>704000</v>
      </c>
      <c r="F4" s="6" t="n">
        <v>128000</v>
      </c>
      <c r="G4" s="6" t="n">
        <v>6400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 issued</t>
        </is>
      </c>
      <c r="B7" s="4" t="inlineStr">
        <is>
          <t xml:space="preserve"> </t>
        </is>
      </c>
      <c r="C7" s="5" t="n">
        <v>8000000</v>
      </c>
      <c r="D7" s="4" t="inlineStr">
        <is>
          <t xml:space="preserve"> </t>
        </is>
      </c>
      <c r="E7" s="5" t="n">
        <v>11000000</v>
      </c>
      <c r="F7" s="5" t="n">
        <v>2000000</v>
      </c>
      <c r="G7" s="5" t="n">
        <v>8000000</v>
      </c>
    </row>
    <row r="8">
      <c r="A8" s="4" t="inlineStr">
        <is>
          <t>Number of share issued, value</t>
        </is>
      </c>
      <c r="B8" s="4" t="inlineStr">
        <is>
          <t xml:space="preserve"> </t>
        </is>
      </c>
      <c r="C8" s="6" t="n">
        <v>640000</v>
      </c>
      <c r="D8" s="4" t="inlineStr">
        <is>
          <t xml:space="preserve"> </t>
        </is>
      </c>
      <c r="E8" s="6" t="n">
        <v>11000</v>
      </c>
      <c r="F8" s="6" t="n">
        <v>2000</v>
      </c>
      <c r="G8" s="6" t="n">
        <v>8000</v>
      </c>
    </row>
    <row r="9">
      <c r="A9" s="4" t="inlineStr">
        <is>
          <t>Subsequent Event [Member] | Expire December 31,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percentage</t>
        </is>
      </c>
      <c r="B11" s="11" t="n">
        <v>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exercise price</t>
        </is>
      </c>
      <c r="B12" s="8" t="n">
        <v>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Expire December 31, 202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percentage</t>
        </is>
      </c>
      <c r="B15" s="11" t="n">
        <v>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ercise price</t>
        </is>
      </c>
      <c r="B16" s="8" t="n">
        <v>0.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 issued</t>
        </is>
      </c>
      <c r="B19" s="5" t="n">
        <v>119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 issued, value</t>
        </is>
      </c>
      <c r="B20" s="6" t="n">
        <v>143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 issued</t>
        </is>
      </c>
      <c r="B23" s="5" t="n">
        <v>119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 issued, value</t>
        </is>
      </c>
      <c r="B24" s="6" t="n">
        <v>1195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Parenthetical) - $ / shares</t>
        </is>
      </c>
      <c r="B1" s="2" t="inlineStr">
        <is>
          <t>Sep. 30, 2024</t>
        </is>
      </c>
      <c r="C1" s="2" t="inlineStr">
        <is>
          <t>Dec. 31, 2023</t>
        </is>
      </c>
      <c r="D1" s="2" t="inlineStr">
        <is>
          <t>Mar. 27, 2019</t>
        </is>
      </c>
      <c r="E1" s="2" t="inlineStr">
        <is>
          <t>Oct. 10, 2018</t>
        </is>
      </c>
      <c r="F1" s="2" t="inlineStr">
        <is>
          <t>Mar. 31, 2016</t>
        </is>
      </c>
      <c r="G1" s="2" t="inlineStr">
        <is>
          <t>Mar. 30, 2016</t>
        </is>
      </c>
      <c r="H1" s="2" t="inlineStr">
        <is>
          <t>Jun. 30, 2015</t>
        </is>
      </c>
    </row>
    <row r="2">
      <c r="A2" s="4" t="inlineStr">
        <is>
          <t>Preferred stock, par value</t>
        </is>
      </c>
      <c r="B2" s="7" t="n">
        <v>0.001</v>
      </c>
      <c r="C2" s="7" t="n">
        <v>0.00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shares authorized</t>
        </is>
      </c>
      <c r="B3" s="5" t="n">
        <v>20000000</v>
      </c>
      <c r="C3" s="5" t="n">
        <v>20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7" t="n">
        <v>0.001</v>
      </c>
      <c r="C4" s="7" t="n">
        <v>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5" t="n">
        <v>950000000</v>
      </c>
      <c r="C5" s="5" t="n">
        <v>95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issued</t>
        </is>
      </c>
      <c r="B6" s="5" t="n">
        <v>417592703</v>
      </c>
      <c r="C6" s="5" t="n">
        <v>38789403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outstanding</t>
        </is>
      </c>
      <c r="B7" s="5" t="n">
        <v>417592703</v>
      </c>
      <c r="C7" s="5" t="n">
        <v>38789403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A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1</v>
      </c>
    </row>
    <row r="10">
      <c r="A10" s="4" t="inlineStr">
        <is>
          <t>Preferred stock, shares authorized</t>
        </is>
      </c>
      <c r="B10" s="5" t="n">
        <v>5000000</v>
      </c>
      <c r="C10" s="5" t="n">
        <v>5000000</v>
      </c>
      <c r="D10" s="4" t="inlineStr">
        <is>
          <t xml:space="preserve"> </t>
        </is>
      </c>
      <c r="E10" s="4" t="inlineStr">
        <is>
          <t xml:space="preserve"> </t>
        </is>
      </c>
      <c r="F10" s="5" t="n">
        <v>5000000</v>
      </c>
      <c r="G10" s="5" t="n">
        <v>2500000</v>
      </c>
      <c r="H10" s="5" t="n">
        <v>2500000</v>
      </c>
    </row>
    <row r="11">
      <c r="A11" s="4" t="inlineStr">
        <is>
          <t>Preferred stock, shares issued</t>
        </is>
      </c>
      <c r="B11" s="5" t="n">
        <v>2071007</v>
      </c>
      <c r="C11" s="5" t="n">
        <v>207100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outstanding</t>
        </is>
      </c>
      <c r="B12" s="5" t="n">
        <v>2071007</v>
      </c>
      <c r="C12" s="5" t="n">
        <v>207100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B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par value</t>
        </is>
      </c>
      <c r="B14" s="4" t="inlineStr">
        <is>
          <t xml:space="preserve"> </t>
        </is>
      </c>
      <c r="C14" s="4" t="inlineStr">
        <is>
          <t xml:space="preserve"> </t>
        </is>
      </c>
      <c r="D14" s="4" t="inlineStr">
        <is>
          <t xml:space="preserve"> </t>
        </is>
      </c>
      <c r="E14" s="7" t="n">
        <v>0.001</v>
      </c>
      <c r="F14" s="4" t="inlineStr">
        <is>
          <t xml:space="preserve"> </t>
        </is>
      </c>
      <c r="G14" s="4" t="inlineStr">
        <is>
          <t xml:space="preserve"> </t>
        </is>
      </c>
      <c r="H14" s="4" t="inlineStr">
        <is>
          <t xml:space="preserve"> </t>
        </is>
      </c>
    </row>
    <row r="15">
      <c r="A15" s="4" t="inlineStr">
        <is>
          <t>Preferred stock, shares authorized</t>
        </is>
      </c>
      <c r="B15" s="5" t="n">
        <v>5000000</v>
      </c>
      <c r="C15" s="5" t="n">
        <v>5000000</v>
      </c>
      <c r="D15" s="4" t="inlineStr">
        <is>
          <t xml:space="preserve"> </t>
        </is>
      </c>
      <c r="E15" s="5" t="n">
        <v>5000000</v>
      </c>
      <c r="F15" s="4" t="inlineStr">
        <is>
          <t xml:space="preserve"> </t>
        </is>
      </c>
      <c r="G15" s="4" t="inlineStr">
        <is>
          <t xml:space="preserve"> </t>
        </is>
      </c>
      <c r="H15" s="4" t="inlineStr">
        <is>
          <t xml:space="preserve"> </t>
        </is>
      </c>
    </row>
    <row r="16">
      <c r="A16" s="4" t="inlineStr">
        <is>
          <t>Preferred stock, shares issued</t>
        </is>
      </c>
      <c r="B16" s="5" t="n">
        <v>200363</v>
      </c>
      <c r="C16" s="5" t="n">
        <v>20036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outstanding</t>
        </is>
      </c>
      <c r="B17" s="5" t="n">
        <v>200363</v>
      </c>
      <c r="C17" s="5" t="n">
        <v>20036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C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par value</t>
        </is>
      </c>
      <c r="B19" s="4" t="inlineStr">
        <is>
          <t xml:space="preserve"> </t>
        </is>
      </c>
      <c r="C19" s="4" t="inlineStr">
        <is>
          <t xml:space="preserve"> </t>
        </is>
      </c>
      <c r="D19" s="7" t="n">
        <v>0.001</v>
      </c>
      <c r="E19" s="4" t="inlineStr">
        <is>
          <t xml:space="preserve"> </t>
        </is>
      </c>
      <c r="F19" s="4" t="inlineStr">
        <is>
          <t xml:space="preserve"> </t>
        </is>
      </c>
      <c r="G19" s="4" t="inlineStr">
        <is>
          <t xml:space="preserve"> </t>
        </is>
      </c>
      <c r="H19" s="4" t="inlineStr">
        <is>
          <t xml:space="preserve"> </t>
        </is>
      </c>
    </row>
    <row r="20">
      <c r="A20" s="4" t="inlineStr">
        <is>
          <t>Preferred stock, shares authorized</t>
        </is>
      </c>
      <c r="B20" s="5" t="n">
        <v>5000000</v>
      </c>
      <c r="C20" s="5" t="n">
        <v>5000000</v>
      </c>
      <c r="D20" s="5" t="n">
        <v>5000000</v>
      </c>
      <c r="E20" s="4" t="inlineStr">
        <is>
          <t xml:space="preserve"> </t>
        </is>
      </c>
      <c r="F20" s="4" t="inlineStr">
        <is>
          <t xml:space="preserve"> </t>
        </is>
      </c>
      <c r="G20" s="4" t="inlineStr">
        <is>
          <t xml:space="preserve"> </t>
        </is>
      </c>
      <c r="H20" s="4" t="inlineStr">
        <is>
          <t xml:space="preserve"> </t>
        </is>
      </c>
    </row>
    <row r="21">
      <c r="A21" s="4" t="inlineStr">
        <is>
          <t>Preferred stock, shares issued</t>
        </is>
      </c>
      <c r="B21" s="5" t="n">
        <v>385302</v>
      </c>
      <c r="C21" s="5" t="n">
        <v>3853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outstanding</t>
        </is>
      </c>
      <c r="B22" s="5" t="n">
        <v>385302</v>
      </c>
      <c r="C22" s="5" t="n">
        <v>385302</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5000</v>
      </c>
      <c r="C4" s="6" t="n">
        <v>7000</v>
      </c>
      <c r="D4" s="6" t="n">
        <v>23000</v>
      </c>
      <c r="E4" s="6" t="n">
        <v>19500</v>
      </c>
    </row>
    <row r="5">
      <c r="A5" s="4" t="inlineStr">
        <is>
          <t>Cost of Goods Sold</t>
        </is>
      </c>
      <c r="B5" s="5" t="n">
        <v>-3919</v>
      </c>
      <c r="C5" s="4" t="inlineStr">
        <is>
          <t xml:space="preserve"> </t>
        </is>
      </c>
      <c r="D5" s="5" t="n">
        <v>-20699</v>
      </c>
      <c r="E5" s="5" t="n">
        <v>-16536</v>
      </c>
    </row>
    <row r="6">
      <c r="A6" s="4" t="inlineStr">
        <is>
          <t>Gross profit</t>
        </is>
      </c>
      <c r="B6" s="5" t="n">
        <v>1081</v>
      </c>
      <c r="C6" s="5" t="n">
        <v>7000</v>
      </c>
      <c r="D6" s="5" t="n">
        <v>2301</v>
      </c>
      <c r="E6" s="5" t="n">
        <v>29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 including stock-based compensation</t>
        </is>
      </c>
      <c r="B8" s="5" t="n">
        <v>627152</v>
      </c>
      <c r="C8" s="5" t="n">
        <v>512856</v>
      </c>
      <c r="D8" s="5" t="n">
        <v>1310604</v>
      </c>
      <c r="E8" s="5" t="n">
        <v>1205819</v>
      </c>
    </row>
    <row r="9">
      <c r="A9" s="4" t="inlineStr">
        <is>
          <t>Payroll expenses</t>
        </is>
      </c>
      <c r="B9" s="5" t="n">
        <v>85400</v>
      </c>
      <c r="C9" s="5" t="n">
        <v>69562</v>
      </c>
      <c r="D9" s="5" t="n">
        <v>267153</v>
      </c>
      <c r="E9" s="5" t="n">
        <v>214083</v>
      </c>
    </row>
    <row r="10">
      <c r="A10" s="4" t="inlineStr">
        <is>
          <t>Research and development</t>
        </is>
      </c>
      <c r="B10" s="5" t="n">
        <v>66551</v>
      </c>
      <c r="C10" s="5" t="n">
        <v>80858</v>
      </c>
      <c r="D10" s="5" t="n">
        <v>223660</v>
      </c>
      <c r="E10" s="5" t="n">
        <v>300586</v>
      </c>
    </row>
    <row r="11">
      <c r="A11" s="4" t="inlineStr">
        <is>
          <t>General and administrative expenses</t>
        </is>
      </c>
      <c r="B11" s="5" t="n">
        <v>65123</v>
      </c>
      <c r="C11" s="5" t="n">
        <v>31357</v>
      </c>
      <c r="D11" s="5" t="n">
        <v>143468</v>
      </c>
      <c r="E11" s="5" t="n">
        <v>132831</v>
      </c>
    </row>
    <row r="12">
      <c r="A12" s="4" t="inlineStr">
        <is>
          <t>Total Operating Expenses</t>
        </is>
      </c>
      <c r="B12" s="5" t="n">
        <v>844226</v>
      </c>
      <c r="C12" s="5" t="n">
        <v>694633</v>
      </c>
      <c r="D12" s="5" t="n">
        <v>1944885</v>
      </c>
      <c r="E12" s="5" t="n">
        <v>1853319</v>
      </c>
    </row>
    <row r="13">
      <c r="A13" s="4" t="inlineStr">
        <is>
          <t>OPERATING LOSS</t>
        </is>
      </c>
      <c r="B13" s="5" t="n">
        <v>-843145</v>
      </c>
      <c r="C13" s="5" t="n">
        <v>-687633</v>
      </c>
      <c r="D13" s="5" t="n">
        <v>-1942584</v>
      </c>
      <c r="E13" s="5" t="n">
        <v>-1850355</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7882</v>
      </c>
      <c r="C15" s="5" t="n">
        <v>19943</v>
      </c>
      <c r="D15" s="5" t="n">
        <v>55324</v>
      </c>
      <c r="E15" s="5" t="n">
        <v>31821</v>
      </c>
    </row>
    <row r="16">
      <c r="A16" s="4" t="inlineStr">
        <is>
          <t>Total Non-Operating Income (Expenses)</t>
        </is>
      </c>
      <c r="B16" s="5" t="n">
        <v>17882</v>
      </c>
      <c r="C16" s="5" t="n">
        <v>19943</v>
      </c>
      <c r="D16" s="5" t="n">
        <v>55324</v>
      </c>
      <c r="E16" s="5" t="n">
        <v>31821</v>
      </c>
    </row>
    <row r="17">
      <c r="A17" s="4" t="inlineStr">
        <is>
          <t>NET LOSS BEFORE PROVISION FOR INCOME TAXES</t>
        </is>
      </c>
      <c r="B17" s="5" t="n">
        <v>-825263</v>
      </c>
      <c r="C17" s="5" t="n">
        <v>-667690</v>
      </c>
      <c r="D17" s="5" t="n">
        <v>-1887260</v>
      </c>
      <c r="E17" s="5" t="n">
        <v>-1818534</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825263</v>
      </c>
      <c r="C19" s="6" t="n">
        <v>-667690</v>
      </c>
      <c r="D19" s="6" t="n">
        <v>-1887260</v>
      </c>
      <c r="E19" s="6" t="n">
        <v>-1818534</v>
      </c>
    </row>
    <row r="20">
      <c r="A20" s="4" t="inlineStr">
        <is>
          <t>Net loss per share - basic</t>
        </is>
      </c>
      <c r="B20" s="6" t="n">
        <v>0</v>
      </c>
      <c r="C20" s="6" t="n">
        <v>0</v>
      </c>
      <c r="D20" s="6" t="n">
        <v>0</v>
      </c>
      <c r="E20" s="6" t="n">
        <v>0</v>
      </c>
    </row>
    <row r="21">
      <c r="A21" s="4" t="inlineStr">
        <is>
          <t>Net loss per share - diluted</t>
        </is>
      </c>
      <c r="B21" s="6" t="n">
        <v>0</v>
      </c>
      <c r="C21" s="6" t="n">
        <v>0</v>
      </c>
      <c r="D21" s="6" t="n">
        <v>0</v>
      </c>
      <c r="E21" s="6" t="n">
        <v>0</v>
      </c>
    </row>
    <row r="22">
      <c r="A22" s="4" t="inlineStr">
        <is>
          <t>Weighted average common shares outstanding - basic</t>
        </is>
      </c>
      <c r="B22" s="5" t="n">
        <v>418629728</v>
      </c>
      <c r="C22" s="5" t="n">
        <v>370541528</v>
      </c>
      <c r="D22" s="5" t="n">
        <v>403860277</v>
      </c>
      <c r="E22" s="5" t="n">
        <v>367112957</v>
      </c>
    </row>
    <row r="23">
      <c r="A23" s="4" t="inlineStr">
        <is>
          <t>Weighted average common shares outstanding - diluted</t>
        </is>
      </c>
      <c r="B23" s="5" t="n">
        <v>418629728</v>
      </c>
      <c r="C23" s="5" t="n">
        <v>370541528</v>
      </c>
      <c r="D23" s="5" t="n">
        <v>403860277</v>
      </c>
      <c r="E23" s="5" t="n">
        <v>3671129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7" customWidth="1" min="1" max="1"/>
    <col width="59" customWidth="1" min="2" max="2"/>
    <col width="80" customWidth="1" min="3" max="3"/>
    <col width="59" customWidth="1" min="4" max="4"/>
    <col width="80" customWidth="1" min="5" max="5"/>
    <col width="59" customWidth="1" min="6" max="6"/>
    <col width="80" customWidth="1" min="7" max="7"/>
    <col width="22" customWidth="1" min="8" max="8"/>
    <col width="36" customWidth="1" min="9" max="9"/>
    <col width="27" customWidth="1" min="10" max="10"/>
    <col width="13" customWidth="1" min="11" max="11"/>
  </cols>
  <sheetData>
    <row r="1">
      <c r="A1" s="1" t="inlineStr">
        <is>
          <t>Condensed Statement of Changes in Stockholders' Equity (Unaudited) - USD ($)</t>
        </is>
      </c>
      <c r="B1" s="2" t="inlineStr">
        <is>
          <t>Preferred Stock [Member] Series A Preferred Stock [Member]</t>
        </is>
      </c>
      <c r="C1" s="2" t="inlineStr">
        <is>
          <t>Preferred Stock [Member] Additional Paid-In Capital - Series A Preferred [Member]</t>
        </is>
      </c>
      <c r="D1" s="2" t="inlineStr">
        <is>
          <t>Preferred Stock [Member] Series B Preferred Stock [Member]</t>
        </is>
      </c>
      <c r="E1" s="2" t="inlineStr">
        <is>
          <t>Preferred Stock [Member] Additional Paid-In Capital - Series B Preferred [Member]</t>
        </is>
      </c>
      <c r="F1" s="2" t="inlineStr">
        <is>
          <t>Preferred Stock [Member] Series C Preferred Stock [Member]</t>
        </is>
      </c>
      <c r="G1" s="2" t="inlineStr">
        <is>
          <t>Preferred Stock [Member] Additional Paid-In Capital - Series C Preferred [Member]</t>
        </is>
      </c>
      <c r="H1" s="2" t="inlineStr">
        <is>
          <t>Common Stock [Member]</t>
        </is>
      </c>
      <c r="I1" s="2" t="inlineStr">
        <is>
          <t>Additional Paid-in Capital [Member]</t>
        </is>
      </c>
      <c r="J1" s="2" t="inlineStr">
        <is>
          <t>Retained Earnings [Member]</t>
        </is>
      </c>
      <c r="K1" s="2" t="inlineStr">
        <is>
          <t>Total</t>
        </is>
      </c>
    </row>
    <row r="2">
      <c r="A2" s="4" t="inlineStr">
        <is>
          <t>Balance at Dec. 31, 2022</t>
        </is>
      </c>
      <c r="B2" s="6" t="n">
        <v>2071</v>
      </c>
      <c r="C2" s="6" t="n">
        <v>8842458</v>
      </c>
      <c r="D2" s="6" t="n">
        <v>200</v>
      </c>
      <c r="E2" s="6" t="n">
        <v>290956</v>
      </c>
      <c r="F2" s="6" t="n">
        <v>385</v>
      </c>
      <c r="G2" s="6" t="n">
        <v>500507</v>
      </c>
      <c r="H2" s="6" t="n">
        <v>362541</v>
      </c>
      <c r="I2" s="6" t="n">
        <v>71217954</v>
      </c>
      <c r="J2" s="6" t="n">
        <v>-79556028</v>
      </c>
      <c r="K2" s="6" t="n">
        <v>1661044</v>
      </c>
    </row>
    <row r="3">
      <c r="A3" s="4" t="inlineStr">
        <is>
          <t>Balance, shares at Dec. 31, 2022</t>
        </is>
      </c>
      <c r="B3" s="5" t="n">
        <v>2071007</v>
      </c>
      <c r="C3" s="4" t="inlineStr">
        <is>
          <t xml:space="preserve"> </t>
        </is>
      </c>
      <c r="D3" s="5" t="n">
        <v>200363</v>
      </c>
      <c r="E3" s="4" t="inlineStr">
        <is>
          <t xml:space="preserve"> </t>
        </is>
      </c>
      <c r="F3" s="5" t="n">
        <v>385302</v>
      </c>
      <c r="G3" s="4" t="inlineStr">
        <is>
          <t xml:space="preserve"> </t>
        </is>
      </c>
      <c r="H3" s="5" t="n">
        <v>362541518</v>
      </c>
      <c r="I3" s="4" t="inlineStr">
        <is>
          <t xml:space="preserve"> </t>
        </is>
      </c>
      <c r="J3" s="4" t="inlineStr">
        <is>
          <t xml:space="preserve"> </t>
        </is>
      </c>
      <c r="K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8318</v>
      </c>
      <c r="K4" s="5" t="n">
        <v>-248318</v>
      </c>
    </row>
    <row r="5">
      <c r="A5" s="4" t="inlineStr">
        <is>
          <t>Balance at Mar. 31, 2023</t>
        </is>
      </c>
      <c r="B5" s="6" t="n">
        <v>2071</v>
      </c>
      <c r="C5" s="5" t="n">
        <v>8842458</v>
      </c>
      <c r="D5" s="6" t="n">
        <v>200</v>
      </c>
      <c r="E5" s="5" t="n">
        <v>290956</v>
      </c>
      <c r="F5" s="6" t="n">
        <v>385</v>
      </c>
      <c r="G5" s="5" t="n">
        <v>500507</v>
      </c>
      <c r="H5" s="6" t="n">
        <v>362541</v>
      </c>
      <c r="I5" s="5" t="n">
        <v>71217954</v>
      </c>
      <c r="J5" s="5" t="n">
        <v>-79804346</v>
      </c>
      <c r="K5" s="5" t="n">
        <v>1412726</v>
      </c>
    </row>
    <row r="6">
      <c r="A6" s="4" t="inlineStr">
        <is>
          <t>Balance, shares at Mar. 31, 2023</t>
        </is>
      </c>
      <c r="B6" s="5" t="n">
        <v>2071007</v>
      </c>
      <c r="C6" s="4" t="inlineStr">
        <is>
          <t xml:space="preserve"> </t>
        </is>
      </c>
      <c r="D6" s="5" t="n">
        <v>200363</v>
      </c>
      <c r="E6" s="4" t="inlineStr">
        <is>
          <t xml:space="preserve"> </t>
        </is>
      </c>
      <c r="F6" s="5" t="n">
        <v>385302</v>
      </c>
      <c r="G6" s="4" t="inlineStr">
        <is>
          <t xml:space="preserve"> </t>
        </is>
      </c>
      <c r="H6" s="5" t="n">
        <v>362541518</v>
      </c>
      <c r="I6" s="4" t="inlineStr">
        <is>
          <t xml:space="preserve"> </t>
        </is>
      </c>
      <c r="J6" s="4" t="inlineStr">
        <is>
          <t xml:space="preserve"> </t>
        </is>
      </c>
      <c r="K6" s="4" t="inlineStr">
        <is>
          <t xml:space="preserve"> </t>
        </is>
      </c>
    </row>
    <row r="7">
      <c r="A7" s="4" t="inlineStr">
        <is>
          <t>Balance at Dec. 31, 2022</t>
        </is>
      </c>
      <c r="B7" s="6" t="n">
        <v>2071</v>
      </c>
      <c r="C7" s="5" t="n">
        <v>8842458</v>
      </c>
      <c r="D7" s="6" t="n">
        <v>200</v>
      </c>
      <c r="E7" s="5" t="n">
        <v>290956</v>
      </c>
      <c r="F7" s="6" t="n">
        <v>385</v>
      </c>
      <c r="G7" s="5" t="n">
        <v>500507</v>
      </c>
      <c r="H7" s="6" t="n">
        <v>362541</v>
      </c>
      <c r="I7" s="5" t="n">
        <v>71217954</v>
      </c>
      <c r="J7" s="5" t="n">
        <v>-79556028</v>
      </c>
      <c r="K7" s="5" t="n">
        <v>1661044</v>
      </c>
    </row>
    <row r="8">
      <c r="A8" s="4" t="inlineStr">
        <is>
          <t>Balance, shares at Dec. 31, 2022</t>
        </is>
      </c>
      <c r="B8" s="5" t="n">
        <v>2071007</v>
      </c>
      <c r="C8" s="4" t="inlineStr">
        <is>
          <t xml:space="preserve"> </t>
        </is>
      </c>
      <c r="D8" s="5" t="n">
        <v>200363</v>
      </c>
      <c r="E8" s="4" t="inlineStr">
        <is>
          <t xml:space="preserve"> </t>
        </is>
      </c>
      <c r="F8" s="5" t="n">
        <v>385302</v>
      </c>
      <c r="G8" s="4" t="inlineStr">
        <is>
          <t xml:space="preserve"> </t>
        </is>
      </c>
      <c r="H8" s="5" t="n">
        <v>362541518</v>
      </c>
      <c r="I8" s="4" t="inlineStr">
        <is>
          <t xml:space="preserve"> </t>
        </is>
      </c>
      <c r="J8" s="4" t="inlineStr">
        <is>
          <t xml:space="preserve"> </t>
        </is>
      </c>
      <c r="K8" s="4" t="inlineStr">
        <is>
          <t xml:space="preserve"> </t>
        </is>
      </c>
    </row>
    <row r="9">
      <c r="A9" s="4" t="inlineStr">
        <is>
          <t>Net los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18534</v>
      </c>
    </row>
    <row r="10">
      <c r="A10" s="4" t="inlineStr">
        <is>
          <t>Balance at Sep. 30, 2023</t>
        </is>
      </c>
      <c r="B10" s="6" t="n">
        <v>2071</v>
      </c>
      <c r="C10" s="5" t="n">
        <v>8842458</v>
      </c>
      <c r="D10" s="6" t="n">
        <v>200</v>
      </c>
      <c r="E10" s="5" t="n">
        <v>290956</v>
      </c>
      <c r="F10" s="6" t="n">
        <v>385</v>
      </c>
      <c r="G10" s="5" t="n">
        <v>500507</v>
      </c>
      <c r="H10" s="6" t="n">
        <v>370541</v>
      </c>
      <c r="I10" s="5" t="n">
        <v>72826594</v>
      </c>
      <c r="J10" s="5" t="n">
        <v>-81374562</v>
      </c>
      <c r="K10" s="5" t="n">
        <v>1459150</v>
      </c>
    </row>
    <row r="11">
      <c r="A11" s="4" t="inlineStr">
        <is>
          <t>Balance, shares at Sep. 30, 2023</t>
        </is>
      </c>
      <c r="B11" s="5" t="n">
        <v>2071007</v>
      </c>
      <c r="C11" s="4" t="inlineStr">
        <is>
          <t xml:space="preserve"> </t>
        </is>
      </c>
      <c r="D11" s="5" t="n">
        <v>200363</v>
      </c>
      <c r="E11" s="4" t="inlineStr">
        <is>
          <t xml:space="preserve"> </t>
        </is>
      </c>
      <c r="F11" s="5" t="n">
        <v>385302</v>
      </c>
      <c r="G11" s="4" t="inlineStr">
        <is>
          <t xml:space="preserve"> </t>
        </is>
      </c>
      <c r="H11" s="5" t="n">
        <v>370541518</v>
      </c>
      <c r="I11" s="4" t="inlineStr">
        <is>
          <t xml:space="preserve"> </t>
        </is>
      </c>
      <c r="J11" s="4" t="inlineStr">
        <is>
          <t xml:space="preserve"> </t>
        </is>
      </c>
      <c r="K11" s="4" t="inlineStr">
        <is>
          <t xml:space="preserve"> </t>
        </is>
      </c>
    </row>
    <row r="12">
      <c r="A12" s="4" t="inlineStr">
        <is>
          <t>Balance at Mar. 31, 2023</t>
        </is>
      </c>
      <c r="B12" s="6" t="n">
        <v>2071</v>
      </c>
      <c r="C12" s="5" t="n">
        <v>8842458</v>
      </c>
      <c r="D12" s="6" t="n">
        <v>200</v>
      </c>
      <c r="E12" s="5" t="n">
        <v>290956</v>
      </c>
      <c r="F12" s="6" t="n">
        <v>385</v>
      </c>
      <c r="G12" s="5" t="n">
        <v>500507</v>
      </c>
      <c r="H12" s="6" t="n">
        <v>362541</v>
      </c>
      <c r="I12" s="5" t="n">
        <v>71217954</v>
      </c>
      <c r="J12" s="5" t="n">
        <v>-79804346</v>
      </c>
      <c r="K12" s="5" t="n">
        <v>1412726</v>
      </c>
    </row>
    <row r="13">
      <c r="A13" s="4" t="inlineStr">
        <is>
          <t>Balance, shares at Mar. 31, 2023</t>
        </is>
      </c>
      <c r="B13" s="5" t="n">
        <v>2071007</v>
      </c>
      <c r="C13" s="4" t="inlineStr">
        <is>
          <t xml:space="preserve"> </t>
        </is>
      </c>
      <c r="D13" s="5" t="n">
        <v>200363</v>
      </c>
      <c r="E13" s="4" t="inlineStr">
        <is>
          <t xml:space="preserve"> </t>
        </is>
      </c>
      <c r="F13" s="5" t="n">
        <v>385302</v>
      </c>
      <c r="G13" s="4" t="inlineStr">
        <is>
          <t xml:space="preserve"> </t>
        </is>
      </c>
      <c r="H13" s="5" t="n">
        <v>362541518</v>
      </c>
      <c r="I13" s="4" t="inlineStr">
        <is>
          <t xml:space="preserve"> </t>
        </is>
      </c>
      <c r="J13" s="4" t="inlineStr">
        <is>
          <t xml:space="preserve"> </t>
        </is>
      </c>
      <c r="K13" s="4" t="inlineStr">
        <is>
          <t xml:space="preserve"> </t>
        </is>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02526</v>
      </c>
      <c r="K14" s="5" t="n">
        <v>-902526</v>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000</v>
      </c>
      <c r="I15" s="5" t="n">
        <v>632000</v>
      </c>
      <c r="J15" s="4" t="inlineStr">
        <is>
          <t xml:space="preserve"> </t>
        </is>
      </c>
      <c r="K15" s="5" t="n">
        <v>640000</v>
      </c>
    </row>
    <row r="16">
      <c r="A16" s="4" t="inlineStr">
        <is>
          <t>Cash,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000000</v>
      </c>
      <c r="I16" s="4" t="inlineStr">
        <is>
          <t xml:space="preserve"> </t>
        </is>
      </c>
      <c r="J16" s="4" t="inlineStr">
        <is>
          <t xml:space="preserve"> </t>
        </is>
      </c>
      <c r="K16" s="4" t="inlineStr">
        <is>
          <t xml:space="preserve"> </t>
        </is>
      </c>
    </row>
    <row r="17">
      <c r="A17" s="4" t="inlineStr">
        <is>
          <t>Warrants purchased for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665</v>
      </c>
      <c r="J17" s="4" t="inlineStr">
        <is>
          <t xml:space="preserve"> </t>
        </is>
      </c>
      <c r="K17" s="5" t="n">
        <v>10665</v>
      </c>
    </row>
    <row r="18">
      <c r="A18" s="4" t="inlineStr">
        <is>
          <t>RSUs granted to consultants that have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15975</v>
      </c>
      <c r="J18" s="4" t="inlineStr">
        <is>
          <t xml:space="preserve"> </t>
        </is>
      </c>
      <c r="K18" s="5" t="n">
        <v>515975</v>
      </c>
    </row>
    <row r="19">
      <c r="A19" s="4" t="inlineStr">
        <is>
          <t>Balance at Jun. 30, 2023</t>
        </is>
      </c>
      <c r="B19" s="6" t="n">
        <v>2071</v>
      </c>
      <c r="C19" s="5" t="n">
        <v>8842458</v>
      </c>
      <c r="D19" s="6" t="n">
        <v>200</v>
      </c>
      <c r="E19" s="5" t="n">
        <v>290956</v>
      </c>
      <c r="F19" s="6" t="n">
        <v>385</v>
      </c>
      <c r="G19" s="5" t="n">
        <v>500507</v>
      </c>
      <c r="H19" s="6" t="n">
        <v>370541</v>
      </c>
      <c r="I19" s="5" t="n">
        <v>72376594</v>
      </c>
      <c r="J19" s="5" t="n">
        <v>-80706872</v>
      </c>
      <c r="K19" s="5" t="n">
        <v>1676840</v>
      </c>
    </row>
    <row r="20">
      <c r="A20" s="4" t="inlineStr">
        <is>
          <t>Balance, shares at Jun. 30, 2023</t>
        </is>
      </c>
      <c r="B20" s="5" t="n">
        <v>2071007</v>
      </c>
      <c r="C20" s="4" t="inlineStr">
        <is>
          <t xml:space="preserve"> </t>
        </is>
      </c>
      <c r="D20" s="5" t="n">
        <v>200363</v>
      </c>
      <c r="E20" s="4" t="inlineStr">
        <is>
          <t xml:space="preserve"> </t>
        </is>
      </c>
      <c r="F20" s="5" t="n">
        <v>385302</v>
      </c>
      <c r="G20" s="4" t="inlineStr">
        <is>
          <t xml:space="preserve"> </t>
        </is>
      </c>
      <c r="H20" s="5" t="n">
        <v>370541518</v>
      </c>
      <c r="I20" s="4" t="inlineStr">
        <is>
          <t xml:space="preserve"> </t>
        </is>
      </c>
      <c r="J20" s="4" t="inlineStr">
        <is>
          <t xml:space="preserve"> </t>
        </is>
      </c>
      <c r="K20" s="4" t="inlineStr">
        <is>
          <t xml:space="preserve"> </t>
        </is>
      </c>
    </row>
    <row r="21">
      <c r="A21" s="4" t="inlineStr">
        <is>
          <t>Net loss for th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67690</v>
      </c>
      <c r="K21" s="5" t="n">
        <v>-667690</v>
      </c>
    </row>
    <row r="22">
      <c r="A22" s="4" t="inlineStr">
        <is>
          <t>RSUs granted to consultants that have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0000</v>
      </c>
      <c r="J22" s="4" t="inlineStr">
        <is>
          <t xml:space="preserve"> </t>
        </is>
      </c>
      <c r="K22" s="5" t="n">
        <v>450000</v>
      </c>
    </row>
    <row r="23">
      <c r="A23" s="4" t="inlineStr">
        <is>
          <t>Balance at Sep. 30, 2023</t>
        </is>
      </c>
      <c r="B23" s="6" t="n">
        <v>2071</v>
      </c>
      <c r="C23" s="5" t="n">
        <v>8842458</v>
      </c>
      <c r="D23" s="6" t="n">
        <v>200</v>
      </c>
      <c r="E23" s="5" t="n">
        <v>290956</v>
      </c>
      <c r="F23" s="6" t="n">
        <v>385</v>
      </c>
      <c r="G23" s="5" t="n">
        <v>500507</v>
      </c>
      <c r="H23" s="6" t="n">
        <v>370541</v>
      </c>
      <c r="I23" s="5" t="n">
        <v>72826594</v>
      </c>
      <c r="J23" s="5" t="n">
        <v>-81374562</v>
      </c>
      <c r="K23" s="5" t="n">
        <v>1459150</v>
      </c>
    </row>
    <row r="24">
      <c r="A24" s="4" t="inlineStr">
        <is>
          <t>Balance, shares at Sep. 30, 2023</t>
        </is>
      </c>
      <c r="B24" s="5" t="n">
        <v>2071007</v>
      </c>
      <c r="C24" s="4" t="inlineStr">
        <is>
          <t xml:space="preserve"> </t>
        </is>
      </c>
      <c r="D24" s="5" t="n">
        <v>200363</v>
      </c>
      <c r="E24" s="4" t="inlineStr">
        <is>
          <t xml:space="preserve"> </t>
        </is>
      </c>
      <c r="F24" s="5" t="n">
        <v>385302</v>
      </c>
      <c r="G24" s="4" t="inlineStr">
        <is>
          <t xml:space="preserve"> </t>
        </is>
      </c>
      <c r="H24" s="5" t="n">
        <v>370541518</v>
      </c>
      <c r="I24" s="4" t="inlineStr">
        <is>
          <t xml:space="preserve"> </t>
        </is>
      </c>
      <c r="J24" s="4" t="inlineStr">
        <is>
          <t xml:space="preserve"> </t>
        </is>
      </c>
      <c r="K24" s="4" t="inlineStr">
        <is>
          <t xml:space="preserve"> </t>
        </is>
      </c>
    </row>
    <row r="25">
      <c r="A25" s="4" t="inlineStr">
        <is>
          <t>Balance at Dec. 31, 2023</t>
        </is>
      </c>
      <c r="B25" s="6" t="n">
        <v>2071</v>
      </c>
      <c r="C25" s="5" t="n">
        <v>8842458</v>
      </c>
      <c r="D25" s="6" t="n">
        <v>200</v>
      </c>
      <c r="E25" s="5" t="n">
        <v>290956</v>
      </c>
      <c r="F25" s="6" t="n">
        <v>385</v>
      </c>
      <c r="G25" s="5" t="n">
        <v>500507</v>
      </c>
      <c r="H25" s="6" t="n">
        <v>387894</v>
      </c>
      <c r="I25" s="5" t="n">
        <v>73791430</v>
      </c>
      <c r="J25" s="5" t="n">
        <v>-82450781</v>
      </c>
      <c r="K25" s="5" t="n">
        <v>1365120</v>
      </c>
    </row>
    <row r="26">
      <c r="A26" s="4" t="inlineStr">
        <is>
          <t>Balance, shares at Dec. 31, 2023</t>
        </is>
      </c>
      <c r="B26" s="5" t="n">
        <v>2071007</v>
      </c>
      <c r="C26" s="4" t="inlineStr">
        <is>
          <t xml:space="preserve"> </t>
        </is>
      </c>
      <c r="D26" s="5" t="n">
        <v>200363</v>
      </c>
      <c r="E26" s="4" t="inlineStr">
        <is>
          <t xml:space="preserve"> </t>
        </is>
      </c>
      <c r="F26" s="5" t="n">
        <v>385302</v>
      </c>
      <c r="G26" s="4" t="inlineStr">
        <is>
          <t xml:space="preserve"> </t>
        </is>
      </c>
      <c r="H26" s="5" t="n">
        <v>387894033</v>
      </c>
      <c r="I26" s="4" t="inlineStr">
        <is>
          <t xml:space="preserve"> </t>
        </is>
      </c>
      <c r="J26" s="4" t="inlineStr">
        <is>
          <t xml:space="preserve"> </t>
        </is>
      </c>
      <c r="K26" s="4" t="inlineStr">
        <is>
          <t xml:space="preserve"> </t>
        </is>
      </c>
    </row>
    <row r="27">
      <c r="A27" s="4" t="inlineStr">
        <is>
          <t>Net los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58539</v>
      </c>
      <c r="K27" s="5" t="n">
        <v>-558539</v>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v>
      </c>
      <c r="I28" s="5" t="n">
        <v>126000</v>
      </c>
      <c r="J28" s="4" t="inlineStr">
        <is>
          <t xml:space="preserve"> </t>
        </is>
      </c>
      <c r="K28" s="5" t="n">
        <v>128000</v>
      </c>
    </row>
    <row r="29">
      <c r="A29" s="4" t="inlineStr">
        <is>
          <t>Cash,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0</v>
      </c>
      <c r="I29" s="4" t="inlineStr">
        <is>
          <t xml:space="preserve"> </t>
        </is>
      </c>
      <c r="J29" s="4" t="inlineStr">
        <is>
          <t xml:space="preserve"> </t>
        </is>
      </c>
      <c r="K29" s="4" t="inlineStr">
        <is>
          <t xml:space="preserve"> </t>
        </is>
      </c>
    </row>
    <row r="30">
      <c r="A30" s="4" t="inlineStr">
        <is>
          <t>Warrants purchased for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0</v>
      </c>
      <c r="J30" s="4" t="inlineStr">
        <is>
          <t xml:space="preserve"> </t>
        </is>
      </c>
      <c r="K30" s="5" t="n">
        <v>2000</v>
      </c>
    </row>
    <row r="31">
      <c r="A31" s="4" t="inlineStr">
        <is>
          <t>RSUs granted to consultants that have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61500</v>
      </c>
      <c r="J31" s="4" t="inlineStr">
        <is>
          <t xml:space="preserve"> </t>
        </is>
      </c>
      <c r="K31" s="5" t="n">
        <v>361500</v>
      </c>
    </row>
    <row r="32">
      <c r="A32" s="4" t="inlineStr">
        <is>
          <t>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0</v>
      </c>
      <c r="I32" s="5" t="n">
        <v>9342</v>
      </c>
      <c r="J32" s="4" t="inlineStr">
        <is>
          <t xml:space="preserve"> </t>
        </is>
      </c>
      <c r="K32" s="5" t="n">
        <v>9482</v>
      </c>
    </row>
    <row r="33">
      <c r="A33" s="4" t="inlineStr">
        <is>
          <t>Servic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9834</v>
      </c>
      <c r="I33" s="4" t="inlineStr">
        <is>
          <t xml:space="preserve"> </t>
        </is>
      </c>
      <c r="J33" s="4" t="inlineStr">
        <is>
          <t xml:space="preserve"> </t>
        </is>
      </c>
      <c r="K33" s="4" t="inlineStr">
        <is>
          <t xml:space="preserve"> </t>
        </is>
      </c>
    </row>
    <row r="34">
      <c r="A34" s="4" t="inlineStr">
        <is>
          <t>Balance at Mar. 31, 2024</t>
        </is>
      </c>
      <c r="B34" s="6" t="n">
        <v>2071</v>
      </c>
      <c r="C34" s="5" t="n">
        <v>8842458</v>
      </c>
      <c r="D34" s="6" t="n">
        <v>200</v>
      </c>
      <c r="E34" s="5" t="n">
        <v>290956</v>
      </c>
      <c r="F34" s="6" t="n">
        <v>385</v>
      </c>
      <c r="G34" s="5" t="n">
        <v>500507</v>
      </c>
      <c r="H34" s="6" t="n">
        <v>390034</v>
      </c>
      <c r="I34" s="5" t="n">
        <v>74290272</v>
      </c>
      <c r="J34" s="5" t="n">
        <v>-83009320</v>
      </c>
      <c r="K34" s="5" t="n">
        <v>1307563</v>
      </c>
    </row>
    <row r="35">
      <c r="A35" s="4" t="inlineStr">
        <is>
          <t>Balance, shares at Mar. 31, 2024</t>
        </is>
      </c>
      <c r="B35" s="5" t="n">
        <v>2071007</v>
      </c>
      <c r="C35" s="4" t="inlineStr">
        <is>
          <t xml:space="preserve"> </t>
        </is>
      </c>
      <c r="D35" s="5" t="n">
        <v>200363</v>
      </c>
      <c r="E35" s="4" t="inlineStr">
        <is>
          <t xml:space="preserve"> </t>
        </is>
      </c>
      <c r="F35" s="5" t="n">
        <v>385302</v>
      </c>
      <c r="G35" s="4" t="inlineStr">
        <is>
          <t xml:space="preserve"> </t>
        </is>
      </c>
      <c r="H35" s="5" t="n">
        <v>390033867</v>
      </c>
      <c r="I35" s="4" t="inlineStr">
        <is>
          <t xml:space="preserve"> </t>
        </is>
      </c>
      <c r="J35" s="4" t="inlineStr">
        <is>
          <t xml:space="preserve"> </t>
        </is>
      </c>
      <c r="K35" s="4" t="inlineStr">
        <is>
          <t xml:space="preserve"> </t>
        </is>
      </c>
    </row>
    <row r="36">
      <c r="A36" s="4" t="inlineStr">
        <is>
          <t>Balance at Dec. 31, 2023</t>
        </is>
      </c>
      <c r="B36" s="6" t="n">
        <v>2071</v>
      </c>
      <c r="C36" s="5" t="n">
        <v>8842458</v>
      </c>
      <c r="D36" s="6" t="n">
        <v>200</v>
      </c>
      <c r="E36" s="5" t="n">
        <v>290956</v>
      </c>
      <c r="F36" s="6" t="n">
        <v>385</v>
      </c>
      <c r="G36" s="5" t="n">
        <v>500507</v>
      </c>
      <c r="H36" s="6" t="n">
        <v>387894</v>
      </c>
      <c r="I36" s="5" t="n">
        <v>73791430</v>
      </c>
      <c r="J36" s="5" t="n">
        <v>-82450781</v>
      </c>
      <c r="K36" s="5" t="n">
        <v>1365120</v>
      </c>
    </row>
    <row r="37">
      <c r="A37" s="4" t="inlineStr">
        <is>
          <t>Balance, shares at Dec. 31, 2023</t>
        </is>
      </c>
      <c r="B37" s="5" t="n">
        <v>2071007</v>
      </c>
      <c r="C37" s="4" t="inlineStr">
        <is>
          <t xml:space="preserve"> </t>
        </is>
      </c>
      <c r="D37" s="5" t="n">
        <v>200363</v>
      </c>
      <c r="E37" s="4" t="inlineStr">
        <is>
          <t xml:space="preserve"> </t>
        </is>
      </c>
      <c r="F37" s="5" t="n">
        <v>385302</v>
      </c>
      <c r="G37" s="4" t="inlineStr">
        <is>
          <t xml:space="preserve"> </t>
        </is>
      </c>
      <c r="H37" s="5" t="n">
        <v>387894033</v>
      </c>
      <c r="I37" s="4" t="inlineStr">
        <is>
          <t xml:space="preserve"> </t>
        </is>
      </c>
      <c r="J37" s="4" t="inlineStr">
        <is>
          <t xml:space="preserve"> </t>
        </is>
      </c>
      <c r="K37" s="4" t="inlineStr">
        <is>
          <t xml:space="preserve"> </t>
        </is>
      </c>
    </row>
    <row r="38">
      <c r="A38" s="4" t="inlineStr">
        <is>
          <t>Net loss for th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887260</v>
      </c>
    </row>
    <row r="39">
      <c r="A39" s="4" t="inlineStr">
        <is>
          <t>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9395</v>
      </c>
    </row>
    <row r="40">
      <c r="A40" s="4" t="inlineStr">
        <is>
          <t>Service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41252</v>
      </c>
    </row>
    <row r="41">
      <c r="A41" s="4" t="inlineStr">
        <is>
          <t>Balance at Sep. 30, 2024</t>
        </is>
      </c>
      <c r="B41" s="6" t="n">
        <v>2071</v>
      </c>
      <c r="C41" s="5" t="n">
        <v>8842458</v>
      </c>
      <c r="D41" s="6" t="n">
        <v>200</v>
      </c>
      <c r="E41" s="5" t="n">
        <v>290956</v>
      </c>
      <c r="F41" s="6" t="n">
        <v>385</v>
      </c>
      <c r="G41" s="5" t="n">
        <v>500507</v>
      </c>
      <c r="H41" s="6" t="n">
        <v>417593</v>
      </c>
      <c r="I41" s="5" t="n">
        <v>75479376</v>
      </c>
      <c r="J41" s="5" t="n">
        <v>-84338041</v>
      </c>
      <c r="K41" s="6" t="n">
        <v>1195505</v>
      </c>
    </row>
    <row r="42">
      <c r="A42" s="4" t="inlineStr">
        <is>
          <t>Balance, shares at Sep. 30, 2024</t>
        </is>
      </c>
      <c r="B42" s="5" t="n">
        <v>2071007</v>
      </c>
      <c r="C42" s="4" t="inlineStr">
        <is>
          <t xml:space="preserve"> </t>
        </is>
      </c>
      <c r="D42" s="5" t="n">
        <v>200363</v>
      </c>
      <c r="E42" s="4" t="inlineStr">
        <is>
          <t xml:space="preserve"> </t>
        </is>
      </c>
      <c r="F42" s="5" t="n">
        <v>385302</v>
      </c>
      <c r="G42" s="4" t="inlineStr">
        <is>
          <t xml:space="preserve"> </t>
        </is>
      </c>
      <c r="H42" s="5" t="n">
        <v>417592703</v>
      </c>
      <c r="I42" s="4" t="inlineStr">
        <is>
          <t xml:space="preserve"> </t>
        </is>
      </c>
      <c r="J42" s="4" t="inlineStr">
        <is>
          <t xml:space="preserve"> </t>
        </is>
      </c>
      <c r="K42" s="4" t="inlineStr">
        <is>
          <t xml:space="preserve"> </t>
        </is>
      </c>
    </row>
    <row r="43">
      <c r="A43" s="4" t="inlineStr">
        <is>
          <t>Balance at Mar. 31, 2024</t>
        </is>
      </c>
      <c r="B43" s="6" t="n">
        <v>2071</v>
      </c>
      <c r="C43" s="5" t="n">
        <v>8842458</v>
      </c>
      <c r="D43" s="6" t="n">
        <v>200</v>
      </c>
      <c r="E43" s="5" t="n">
        <v>290956</v>
      </c>
      <c r="F43" s="6" t="n">
        <v>385</v>
      </c>
      <c r="G43" s="5" t="n">
        <v>500507</v>
      </c>
      <c r="H43" s="6" t="n">
        <v>390034</v>
      </c>
      <c r="I43" s="5" t="n">
        <v>74290272</v>
      </c>
      <c r="J43" s="5" t="n">
        <v>-83009320</v>
      </c>
      <c r="K43" s="5" t="n">
        <v>1307563</v>
      </c>
    </row>
    <row r="44">
      <c r="A44" s="4" t="inlineStr">
        <is>
          <t>Balance, shares at Mar. 31, 2024</t>
        </is>
      </c>
      <c r="B44" s="5" t="n">
        <v>2071007</v>
      </c>
      <c r="C44" s="4" t="inlineStr">
        <is>
          <t xml:space="preserve"> </t>
        </is>
      </c>
      <c r="D44" s="5" t="n">
        <v>200363</v>
      </c>
      <c r="E44" s="4" t="inlineStr">
        <is>
          <t xml:space="preserve"> </t>
        </is>
      </c>
      <c r="F44" s="5" t="n">
        <v>385302</v>
      </c>
      <c r="G44" s="4" t="inlineStr">
        <is>
          <t xml:space="preserve"> </t>
        </is>
      </c>
      <c r="H44" s="5" t="n">
        <v>390033867</v>
      </c>
      <c r="I44" s="4" t="inlineStr">
        <is>
          <t xml:space="preserve"> </t>
        </is>
      </c>
      <c r="J44" s="4" t="inlineStr">
        <is>
          <t xml:space="preserve"> </t>
        </is>
      </c>
      <c r="K44" s="4" t="inlineStr">
        <is>
          <t xml:space="preserve"> </t>
        </is>
      </c>
    </row>
    <row r="45">
      <c r="A45" s="4" t="inlineStr">
        <is>
          <t>Net loss for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3458</v>
      </c>
      <c r="K45" s="5" t="n">
        <v>-503458</v>
      </c>
    </row>
    <row r="46">
      <c r="A46" s="4" t="inlineStr">
        <is>
          <t>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000</v>
      </c>
      <c r="I46" s="5" t="n">
        <v>693000</v>
      </c>
      <c r="J46" s="4" t="inlineStr">
        <is>
          <t xml:space="preserve"> </t>
        </is>
      </c>
      <c r="K46" s="5" t="n">
        <v>704000</v>
      </c>
    </row>
    <row r="47">
      <c r="A47" s="4" t="inlineStr">
        <is>
          <t>Cash,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000000</v>
      </c>
      <c r="I47" s="4" t="inlineStr">
        <is>
          <t xml:space="preserve"> </t>
        </is>
      </c>
      <c r="J47" s="4" t="inlineStr">
        <is>
          <t xml:space="preserve"> </t>
        </is>
      </c>
      <c r="K47" s="4" t="inlineStr">
        <is>
          <t xml:space="preserve"> </t>
        </is>
      </c>
    </row>
    <row r="48">
      <c r="A48" s="4" t="inlineStr">
        <is>
          <t>Warrants purchased for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00</v>
      </c>
      <c r="J48" s="4" t="inlineStr">
        <is>
          <t xml:space="preserve"> </t>
        </is>
      </c>
      <c r="K48" s="5" t="n">
        <v>5000</v>
      </c>
    </row>
    <row r="49">
      <c r="A49" s="4" t="inlineStr">
        <is>
          <t>RSUs granted to consultants that have 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6250</v>
      </c>
      <c r="J49" s="4" t="inlineStr">
        <is>
          <t xml:space="preserve"> </t>
        </is>
      </c>
      <c r="K49" s="5" t="n">
        <v>86250</v>
      </c>
    </row>
    <row r="50">
      <c r="A50" s="4" t="inlineStr">
        <is>
          <t>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2</v>
      </c>
      <c r="I50" s="5" t="n">
        <v>3728</v>
      </c>
      <c r="J50" s="4" t="inlineStr">
        <is>
          <t xml:space="preserve"> </t>
        </is>
      </c>
      <c r="K50" s="5" t="n">
        <v>3750</v>
      </c>
    </row>
    <row r="51">
      <c r="A51" s="4" t="inlineStr">
        <is>
          <t>Service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2766</v>
      </c>
      <c r="I51" s="4" t="inlineStr">
        <is>
          <t xml:space="preserve"> </t>
        </is>
      </c>
      <c r="J51" s="4" t="inlineStr">
        <is>
          <t xml:space="preserve"> </t>
        </is>
      </c>
      <c r="K51" s="4" t="inlineStr">
        <is>
          <t xml:space="preserve"> </t>
        </is>
      </c>
    </row>
    <row r="52">
      <c r="A52" s="4" t="inlineStr">
        <is>
          <t>Cashless exercis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6625</v>
      </c>
      <c r="I52" s="5" t="n">
        <v>-16625</v>
      </c>
      <c r="J52" s="4" t="inlineStr">
        <is>
          <t xml:space="preserve"> </t>
        </is>
      </c>
      <c r="K52" s="4" t="inlineStr">
        <is>
          <t xml:space="preserve"> </t>
        </is>
      </c>
    </row>
    <row r="53">
      <c r="A53" s="4" t="inlineStr">
        <is>
          <t>Cashless exercise of warrant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6624612</v>
      </c>
      <c r="I53" s="4" t="inlineStr">
        <is>
          <t xml:space="preserve"> </t>
        </is>
      </c>
      <c r="J53" s="4" t="inlineStr">
        <is>
          <t xml:space="preserve"> </t>
        </is>
      </c>
      <c r="K53" s="4" t="inlineStr">
        <is>
          <t xml:space="preserve"> </t>
        </is>
      </c>
    </row>
    <row r="54">
      <c r="A54" s="4" t="inlineStr">
        <is>
          <t>Balance at Jun. 30, 2024</t>
        </is>
      </c>
      <c r="B54" s="6" t="n">
        <v>2071</v>
      </c>
      <c r="C54" s="5" t="n">
        <v>8842458</v>
      </c>
      <c r="D54" s="6" t="n">
        <v>200</v>
      </c>
      <c r="E54" s="5" t="n">
        <v>290956</v>
      </c>
      <c r="F54" s="6" t="n">
        <v>385</v>
      </c>
      <c r="G54" s="5" t="n">
        <v>500507</v>
      </c>
      <c r="H54" s="6" t="n">
        <v>417681</v>
      </c>
      <c r="I54" s="5" t="n">
        <v>75061625</v>
      </c>
      <c r="J54" s="5" t="n">
        <v>-83512778</v>
      </c>
      <c r="K54" s="5" t="n">
        <v>1603105</v>
      </c>
    </row>
    <row r="55">
      <c r="A55" s="4" t="inlineStr">
        <is>
          <t>Balance, shares at Jun. 30, 2024</t>
        </is>
      </c>
      <c r="B55" s="5" t="n">
        <v>2071007</v>
      </c>
      <c r="C55" s="4" t="inlineStr">
        <is>
          <t xml:space="preserve"> </t>
        </is>
      </c>
      <c r="D55" s="5" t="n">
        <v>200363</v>
      </c>
      <c r="E55" s="4" t="inlineStr">
        <is>
          <t xml:space="preserve"> </t>
        </is>
      </c>
      <c r="F55" s="5" t="n">
        <v>385302</v>
      </c>
      <c r="G55" s="4" t="inlineStr">
        <is>
          <t xml:space="preserve"> </t>
        </is>
      </c>
      <c r="H55" s="5" t="n">
        <v>417681245</v>
      </c>
      <c r="I55" s="4" t="inlineStr">
        <is>
          <t xml:space="preserve"> </t>
        </is>
      </c>
      <c r="J55" s="4" t="inlineStr">
        <is>
          <t xml:space="preserve"> </t>
        </is>
      </c>
      <c r="K55" s="4" t="inlineStr">
        <is>
          <t xml:space="preserve"> </t>
        </is>
      </c>
    </row>
    <row r="56">
      <c r="A56" s="4" t="inlineStr">
        <is>
          <t>Net loss for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25263</v>
      </c>
      <c r="K56" s="5" t="n">
        <v>-825263</v>
      </c>
    </row>
    <row r="57">
      <c r="A57" s="4" t="inlineStr">
        <is>
          <t>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SUs granted to consultants that have 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61500</v>
      </c>
      <c r="J58" s="4" t="inlineStr">
        <is>
          <t xml:space="preserve"> </t>
        </is>
      </c>
      <c r="K58" s="5" t="n">
        <v>361500</v>
      </c>
    </row>
    <row r="59">
      <c r="A59" s="4" t="inlineStr">
        <is>
          <t>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79</v>
      </c>
      <c r="I59" s="5" t="n">
        <v>55884</v>
      </c>
      <c r="J59" s="4" t="inlineStr">
        <is>
          <t xml:space="preserve"> </t>
        </is>
      </c>
      <c r="K59" s="5" t="n">
        <v>56163</v>
      </c>
    </row>
    <row r="60">
      <c r="A60" s="4" t="inlineStr">
        <is>
          <t>Service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78652</v>
      </c>
      <c r="I60" s="4" t="inlineStr">
        <is>
          <t xml:space="preserve"> </t>
        </is>
      </c>
      <c r="J60" s="4" t="inlineStr">
        <is>
          <t xml:space="preserve"> </t>
        </is>
      </c>
      <c r="K60" s="4" t="inlineStr">
        <is>
          <t xml:space="preserve"> </t>
        </is>
      </c>
    </row>
    <row r="61">
      <c r="A61" s="4" t="inlineStr">
        <is>
          <t>Cashless exercis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95</v>
      </c>
      <c r="I61" s="5" t="n">
        <v>-295</v>
      </c>
      <c r="J61" s="4" t="inlineStr">
        <is>
          <t xml:space="preserve"> </t>
        </is>
      </c>
      <c r="K61" s="4" t="inlineStr">
        <is>
          <t xml:space="preserve"> </t>
        </is>
      </c>
    </row>
    <row r="62">
      <c r="A62" s="4" t="inlineStr">
        <is>
          <t>Cashless exercise of warrant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95306</v>
      </c>
      <c r="I62" s="4" t="inlineStr">
        <is>
          <t xml:space="preserve"> </t>
        </is>
      </c>
      <c r="J62" s="4" t="inlineStr">
        <is>
          <t xml:space="preserve"> </t>
        </is>
      </c>
      <c r="K62" s="4" t="inlineStr">
        <is>
          <t xml:space="preserve"> </t>
        </is>
      </c>
    </row>
    <row r="63">
      <c r="A63" s="4" t="inlineStr">
        <is>
          <t>Vested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00</v>
      </c>
      <c r="I63" s="5" t="n">
        <v>-500</v>
      </c>
      <c r="J63" s="4" t="inlineStr">
        <is>
          <t xml:space="preserve"> </t>
        </is>
      </c>
      <c r="K63" s="4" t="inlineStr">
        <is>
          <t xml:space="preserve"> </t>
        </is>
      </c>
    </row>
    <row r="64">
      <c r="A64" s="4" t="inlineStr">
        <is>
          <t>Vested RSU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0</v>
      </c>
      <c r="I64" s="4" t="inlineStr">
        <is>
          <t xml:space="preserve"> </t>
        </is>
      </c>
      <c r="J64" s="4" t="inlineStr">
        <is>
          <t xml:space="preserve"> </t>
        </is>
      </c>
      <c r="K64" s="4" t="inlineStr">
        <is>
          <t xml:space="preserve"> </t>
        </is>
      </c>
    </row>
    <row r="65">
      <c r="A65" s="4" t="inlineStr">
        <is>
          <t>Adjustment for vested R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162</v>
      </c>
      <c r="I65" s="5" t="n">
        <v>1162</v>
      </c>
      <c r="J65" s="4" t="inlineStr">
        <is>
          <t xml:space="preserve"> </t>
        </is>
      </c>
      <c r="K65" s="4" t="inlineStr">
        <is>
          <t xml:space="preserve"> </t>
        </is>
      </c>
    </row>
    <row r="66">
      <c r="A66" s="4" t="inlineStr">
        <is>
          <t>Adjustment for vested RSU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162500</v>
      </c>
      <c r="I66" s="4" t="inlineStr">
        <is>
          <t xml:space="preserve"> </t>
        </is>
      </c>
      <c r="J66" s="4" t="inlineStr">
        <is>
          <t xml:space="preserve"> </t>
        </is>
      </c>
      <c r="K66" s="4" t="inlineStr">
        <is>
          <t xml:space="preserve"> </t>
        </is>
      </c>
    </row>
    <row r="67">
      <c r="A67" s="4" t="inlineStr">
        <is>
          <t>Balance at Sep. 30, 2024</t>
        </is>
      </c>
      <c r="B67" s="6" t="n">
        <v>2071</v>
      </c>
      <c r="C67" s="6" t="n">
        <v>8842458</v>
      </c>
      <c r="D67" s="6" t="n">
        <v>200</v>
      </c>
      <c r="E67" s="6" t="n">
        <v>290956</v>
      </c>
      <c r="F67" s="6" t="n">
        <v>385</v>
      </c>
      <c r="G67" s="6" t="n">
        <v>500507</v>
      </c>
      <c r="H67" s="6" t="n">
        <v>417593</v>
      </c>
      <c r="I67" s="6" t="n">
        <v>75479376</v>
      </c>
      <c r="J67" s="6" t="n">
        <v>-84338041</v>
      </c>
      <c r="K67" s="6" t="n">
        <v>1195505</v>
      </c>
    </row>
    <row r="68">
      <c r="A68" s="4" t="inlineStr">
        <is>
          <t>Balance, shares at Sep. 30, 2024</t>
        </is>
      </c>
      <c r="B68" s="5" t="n">
        <v>2071007</v>
      </c>
      <c r="C68" s="4" t="inlineStr">
        <is>
          <t xml:space="preserve"> </t>
        </is>
      </c>
      <c r="D68" s="5" t="n">
        <v>200363</v>
      </c>
      <c r="E68" s="4" t="inlineStr">
        <is>
          <t xml:space="preserve"> </t>
        </is>
      </c>
      <c r="F68" s="5" t="n">
        <v>385302</v>
      </c>
      <c r="G68" s="4" t="inlineStr">
        <is>
          <t xml:space="preserve"> </t>
        </is>
      </c>
      <c r="H68" s="5" t="n">
        <v>417592703</v>
      </c>
      <c r="I68" s="4" t="inlineStr">
        <is>
          <t xml:space="preserve"> </t>
        </is>
      </c>
      <c r="J68" s="4" t="inlineStr">
        <is>
          <t xml:space="preserve"> </t>
        </is>
      </c>
      <c r="K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 FROM OPERTING ACTIVIITES</t>
        </is>
      </c>
      <c r="B3" s="4" t="inlineStr">
        <is>
          <t xml:space="preserve"> </t>
        </is>
      </c>
      <c r="C3" s="4" t="inlineStr">
        <is>
          <t xml:space="preserve"> </t>
        </is>
      </c>
    </row>
    <row r="4">
      <c r="A4" s="4" t="inlineStr">
        <is>
          <t>Net loss</t>
        </is>
      </c>
      <c r="B4" s="6" t="n">
        <v>-1887260</v>
      </c>
      <c r="C4" s="6" t="n">
        <v>-1818534</v>
      </c>
    </row>
    <row r="5">
      <c r="A5" s="3" t="inlineStr">
        <is>
          <t>Adjustments to reconcile net loss to net cash used in operating activities</t>
        </is>
      </c>
      <c r="B5" s="4" t="inlineStr">
        <is>
          <t xml:space="preserve"> </t>
        </is>
      </c>
      <c r="C5" s="4" t="inlineStr">
        <is>
          <t xml:space="preserve"> </t>
        </is>
      </c>
    </row>
    <row r="6">
      <c r="A6" s="4" t="inlineStr">
        <is>
          <t>Common stock, stock options and warrants for services</t>
        </is>
      </c>
      <c r="B6" s="5" t="n">
        <v>69395</v>
      </c>
      <c r="C6" s="4" t="inlineStr">
        <is>
          <t xml:space="preserve"> </t>
        </is>
      </c>
    </row>
    <row r="7">
      <c r="A7" s="4" t="inlineStr">
        <is>
          <t>RSUs issued for services</t>
        </is>
      </c>
      <c r="B7" s="5" t="n">
        <v>809250</v>
      </c>
      <c r="C7" s="5" t="n">
        <v>965975</v>
      </c>
    </row>
    <row r="8">
      <c r="A8" s="3" t="inlineStr">
        <is>
          <t>Changes in assets and liabilities</t>
        </is>
      </c>
      <c r="B8" s="4" t="inlineStr">
        <is>
          <t xml:space="preserve"> </t>
        </is>
      </c>
      <c r="C8" s="4" t="inlineStr">
        <is>
          <t xml:space="preserve"> </t>
        </is>
      </c>
    </row>
    <row r="9">
      <c r="A9" s="4" t="inlineStr">
        <is>
          <t>Accounts receivable</t>
        </is>
      </c>
      <c r="B9" s="5" t="n">
        <v>2000</v>
      </c>
      <c r="C9" s="5" t="n">
        <v>3000</v>
      </c>
    </row>
    <row r="10">
      <c r="A10" s="4" t="inlineStr">
        <is>
          <t>Prepaid expenses and other assets</t>
        </is>
      </c>
      <c r="B10" s="5" t="n">
        <v>-10328</v>
      </c>
      <c r="C10" s="5" t="n">
        <v>3996</v>
      </c>
    </row>
    <row r="11">
      <c r="A11" s="4" t="inlineStr">
        <is>
          <t>Accounts payable and accrued expenses</t>
        </is>
      </c>
      <c r="B11" s="5" t="n">
        <v>-196184</v>
      </c>
      <c r="C11" s="5" t="n">
        <v>15677</v>
      </c>
    </row>
    <row r="12">
      <c r="A12" s="4" t="inlineStr">
        <is>
          <t>Total adjustments</t>
        </is>
      </c>
      <c r="B12" s="5" t="n">
        <v>674133</v>
      </c>
      <c r="C12" s="5" t="n">
        <v>988648</v>
      </c>
    </row>
    <row r="13">
      <c r="A13" s="4" t="inlineStr">
        <is>
          <t>Net cash used in operating activities</t>
        </is>
      </c>
      <c r="B13" s="5" t="n">
        <v>-1213127</v>
      </c>
      <c r="C13" s="5" t="n">
        <v>-829886</v>
      </c>
    </row>
    <row r="14">
      <c r="A14" s="3" t="inlineStr">
        <is>
          <t>CASH FLOWS FROM FINANCING ACTIVITES</t>
        </is>
      </c>
      <c r="B14" s="4" t="inlineStr">
        <is>
          <t xml:space="preserve"> </t>
        </is>
      </c>
      <c r="C14" s="4" t="inlineStr">
        <is>
          <t xml:space="preserve"> </t>
        </is>
      </c>
    </row>
    <row r="15">
      <c r="A15" s="4" t="inlineStr">
        <is>
          <t>Proceeds from short-term advances from related party</t>
        </is>
      </c>
      <c r="B15" s="4" t="inlineStr">
        <is>
          <t xml:space="preserve"> </t>
        </is>
      </c>
      <c r="C15" s="5" t="n">
        <v>10000</v>
      </c>
    </row>
    <row r="16">
      <c r="A16" s="4" t="inlineStr">
        <is>
          <t>Proceeds from common stock and warrants</t>
        </is>
      </c>
      <c r="B16" s="5" t="n">
        <v>839000</v>
      </c>
      <c r="C16" s="5" t="n">
        <v>650665</v>
      </c>
    </row>
    <row r="17">
      <c r="A17" s="4" t="inlineStr">
        <is>
          <t>Net cash provided by financing activities</t>
        </is>
      </c>
      <c r="B17" s="5" t="n">
        <v>839000</v>
      </c>
      <c r="C17" s="5" t="n">
        <v>660665</v>
      </c>
    </row>
    <row r="18">
      <c r="A18" s="4" t="inlineStr">
        <is>
          <t>NET (DECREASE) IN CASH</t>
        </is>
      </c>
      <c r="B18" s="5" t="n">
        <v>-374127</v>
      </c>
      <c r="C18" s="5" t="n">
        <v>-169221</v>
      </c>
    </row>
    <row r="19">
      <c r="A19" s="4" t="inlineStr">
        <is>
          <t>CASH - BEGINNING OF PERIOD</t>
        </is>
      </c>
      <c r="B19" s="5" t="n">
        <v>1592287</v>
      </c>
      <c r="C19" s="5" t="n">
        <v>1706065</v>
      </c>
    </row>
    <row r="20">
      <c r="A20" s="4" t="inlineStr">
        <is>
          <t>CASH - END OF PERIOD</t>
        </is>
      </c>
      <c r="B20" s="5" t="n">
        <v>1218160</v>
      </c>
      <c r="C20" s="5" t="n">
        <v>1536844</v>
      </c>
    </row>
    <row r="21">
      <c r="A21" s="3" t="inlineStr">
        <is>
          <t>CASH PAID DURING THE PERIOD FOR:</t>
        </is>
      </c>
      <c r="B21" s="4" t="inlineStr">
        <is>
          <t xml:space="preserve"> </t>
        </is>
      </c>
      <c r="C21" s="4" t="inlineStr">
        <is>
          <t xml:space="preserve"> </t>
        </is>
      </c>
    </row>
    <row r="22">
      <c r="A22" s="4" t="inlineStr">
        <is>
          <t>Interest expense</t>
        </is>
      </c>
      <c r="B22" s="4" t="inlineStr">
        <is>
          <t xml:space="preserve"> </t>
        </is>
      </c>
      <c r="C22" s="4" t="inlineStr">
        <is>
          <t xml:space="preserve"> </t>
        </is>
      </c>
    </row>
    <row r="23">
      <c r="A23" s="4" t="inlineStr">
        <is>
          <t>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 xml:space="preserve">NOTE
1: BASIS OF PRESENTATION AND SIGNIFICANT ACCOUNTING POLICIES The
accompanying condensed financial statements of Vivos Inc. (the “ Company Business
Overview The
Company was incorporated under the laws of Delaware on December 23, 1994 as Savage Mountain Sports Corporation (“ SMSC 950,000,000 0.001 20,000,000 0.001 Our
principal place of business is located at 1030 North Center Parkway, Kennewick, WA 99336. Our telephone number is (509) 222-2222. Our
corporate website address is http://www.radiogel.com. Our Common Stock is currently quoted on the OTC Pink Marketplace under the symbol
“RDGL.” The
Company is a radiation oncology medical device company engaged in the development of its yttrium-90 based brachytherapy device, RadioGel ™ In
January 2018, the Center for Veterinary Medicine Product Classification Group ruled that RadioGel ™ FDA ® Based
on the FDA’s recommendation, RadioGel ™ ® ® ® ™ ® ™ ® ™” ® ® IsoPet
Solutions The
Company’s IsoPet Solutions division was established in May 2016 to focus on the veterinary oncology market, namely engagement of
university veterinarian hospitals to develop the detailed therapy procedures to treat animal tumors and ultimately use of the technology
in private clinics. The Company has worked with three different university veterinarian hospitals on IsoPet ® ® The
dogs were treated for canine soft tissue sarcoma. Response evaluation criteria in solid tumors (“ RECIST EORTC The
testing at the University of Missouri met its objective to demonstrate the safety of IsoPet ® ® The
effectiveness of IsoPet ® ® The
Company anticipates that future profits, if any, will be derived from direct sales of RadioGel ™ ® USA U.S. ® GAAP Commencing
in July 2019, the Company recognized its first commercial sale of IsoPet ® FASB ASC ASC 606 ® Our
plan is to incorporate the data assembled from our work with Isopet ® ™ ™ ™ ™ The
Company modified its Indication for Use from skin cancel to cancerous tissue or solid tumors pathologically associated with locoregional
papillary thyroid carcinoma and recurrent papillary thyroid carcinoma having discernable tumors associated with metastatic lymph nodes
or extranodal disease in patients who are not surgical candidates or who have declined surgery, or patients who require post-surgical
remnant ablation (for example, after prior incomplete radioiodine therapy). Papillary thyroid carcinoma belongs to the general class
of head and neck tumors for which tumors are accessible by intraoperative direct needle injection. The Company’s Medical Advisory
Board felt that demonstrating efficacy in clinical trials was much easier with this new indication. In
the third quarter of 2024, the Company entered the market of treating exotic animals by treating a ferret. The Company also has established
important contacts at zoos and used conferences to communicate the effectiveness of Precision Radionuclide Therapy TM The
Company intends to conduct human trials internationally, initially in Southeast Asia. These trials will be initiated prior to trials
in the United States, and will be conducted under a protocol consistent with and complimentary to the IDE and human trial roadmap in
the United States. Intellectual
Property Our
original license with Battelle National Laboratory (the “ Battelle License Our
RadioGel ™ ™
® . We
have filed for trademark protection for the term Precision Radionuclide Therapy ™. The
Company received the Patent Cooperation Treaty (“ PCT ® ™ Our
patent team filed our particle patent in more than ten patent offices that collectively cover 63 countries throughout the world. We filed
a continuation-in-part applications number 1774054 in the USA to expand the claims on our particle patent. The U.S. Patent office recently
gave us the Notice of Allowance for our patent to produce our yttrium phosphate microparticles, U.S. Patent Application Serial No: 16-459,466.
We also filed an amendment to correct the wording on our claims at make them consistent with the USE claims. Ref: 4207-0005; European
Patent Application NO. 20 834 229.5; VIVOS INC; Our Ref: FS/53791. We
filed a hydrogel utility patent in the USA (16309:17/943,311) and internationally (16389:PCT/US22/4374) based on the last 18 months of
development work to optimize our hydrogel component. These include reducing the polymer production time and increasing the output by
a factor of three. We have also further reduced the level of trace contaminants to be well below the FDA guidelines. We
filed a provisional patent (Serial Number 63436562) to protect our innovative improvements in our shipping container, our vial shield,
our syringe shield, and our Peltier chiller. Our objectives were to reduce shipping costs, decrease radiation exposure, and enhance sterility.
These devices will be preferentially used at Mayo Clinics for human clinical studies at our IsoPet regional treatment centers. The Company
filed a utility patent in the fourth quarter of 2023 for this therapy support equipment. We
anticipate that Precision Radionuclide Therapy will become increasingly important in the future and expand to other isotope and other
indications for use. Therefore, we filed an alternate particle utility patent (Serial number 18/152,137). We will focus our near-term
effort on the Y-90 therapy, which we believe is the best beta emitter; however, we leveraged our hydrogel utility patent to incorporate
other promising isotopes and compounds for a range of future applications. This includes gamma and alpha particle emitters. We
have trademark protection in several countries on IsoPet ® ® TM TM TM TM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 2.5 Financing
and Strategy In
November 2019, the SEC qualified the Company’s offering of its Common Stock, under Regulation A of Section 3(6) of the Securities
Act of 1933, as amended (the “ Securities Act Regulation A 2019 Regulation A+ Offering Prior Regulation A+ Offerings 1,179,245 16,132,000 18,797,000 839,000 13,000,000 7,000,000 6,000,000 On
July 17, 2024, the SEC qualified the Company’s offering under Regulation A to offer up to $ 60,000,000 July 2024 Regulation A+ Offering The
Company is using the proceeds generated from the Prior Regulation A+ Offering and the July 2024 Regulation A+ Offering as follows: Research
and development of the Company’s brachytherapy product line has been funded with proceeds from the sale of equity and debt securities.
The Company may require additional funding of approximately $ 5
million annually to maintain current operating
activities. Over
the next 12 to 48 months, the Company believes it will cost approximately $9 million to: (1) fund the FDA approval process to conduct
human clinical trials; (2) conduct Phase I, pilot, and clinical trials; (3) activate several regional clinics to administer IsoPet ®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1) the timing of any approvals; (2) the nature of the Company’s arrangements
with third parties for manufacturing, sales, distribution, and licensing of those products; and (3) the products’ success in the
U.S. and elsewhere. The Company intends to fund its activities through strategic transactions such as licensing and partnership agreements,
as well as proceeds to be raised from the Regulation A+ Offerings. Following
receipt of required regulatory approvals and necessary financing to fund our working capital requirements, the Company intends to outsource
material aspects of manufacturing, distribution, sales, and marketing for operations within the U.S. Outside of the U.S., the Company
intends to pursue licensing arrangements and/or partnerships to facilitate its global commercialization strategy. Long-term,
the Company intends to consider resuming research efforts with respect to other products and technologies intended to help improve the
diagnosis and treatment of cancer and other illnesses. These long-term goals are subject to the Company: (1) receiving adequate funding;
(2) receiv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s headquarters are in Northeast Washington, however, our focus on the animal therapy market has been the Northwestern sector
of the U.S. The Company continues its marketing efforts on the animal therapy market and our attempts to increase the exposure to our
product, and generate revenue accordingly. As
of September 30, 2024, the Company had $ 1,218,160 The
Company anticipates using the proceeds from the July 2024 Regulation A+ Offering as follows: For
the animal therapy market:
● Expand
communication on our website, the Company’s social media presence, conferences, and journals, each intended to increase the
number of certified clinics for small animal and equine therapy and to increase the number of patients.
● Subsidize
some IsoPet ®
● Assist
a new regional clinic with their license and certification training. For
the human market:
● Enhance
the pedigree of the Quality Management System.
● Begin
automation of product manufacturing.
● Fund
liability insurance for human clinical studies; and.
● Fund
human clinical studies in the US. Research
and development of the Company’s precision radionuclide therapy product line has been funded with proceeds from the sale of equity
and debt securities, including from the Prior Regulation A+ Offerings. The Company requires additional funding of approximately $ 2.5
million annually to maintain operating activities.
Over
the next 36 months, the Company believes it will cost approximately $8.0 to $9.0 million to: (1) fund the FDA approval process to conduct
human clinical trials; (2) conduct Phase I, pilot, clinical trials; (3) activate several regional clinics to administer IsoPet ®
The
proceeds raised from the Prior Regulation A+ Offerings were used to fund this development and proceeds from the July 2024 Regulation
A+ Offering will be used to continue such development efforts. The
continued deployment of the precision radionuclide therapy products and a worldwide regulatory approval effort will require additional
resources and personnel. The principal variables in the timing and amount of spending for the precision radionuclide therapy products
in the next 12 to 24 months will be the FDA’s classification of the Company’s precision radionuclide 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from proceeds raised from the Prior Regulation A+ Offering and from the
July 2024 Regulation A+ Offering. The
Company intends to expand the indications for use in phases: first, for lymph nodes associated with thyroid cancer, secondly, cancerous
lung nodules, and finally, all non-sectable solid tumors. It is anticipated that the medical community may begin to use RadioGel off-label,
we will support but will not encourage that practice.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Long-term,
the Company intends to consider resuming research efforts with respect to other products and technologies, such as Gamma Gel and Alpha
Gel intended to help improve the diagnosis and treatment of cancer and other illnesses. These long-term goals are subject to the Company:
(1) receiving adequate funding; (2) receiv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s headquarters are in the State of Washington., The initial focus of the animal therapy market has been the Northwestern
sector of the United States. The Company has initiated marketing efforts to the animal therapy market in other regions of the United
States, attempting to increase the exposure to our product and increase revenue opportunities. There
are currently commitments to vendors for products and services purchased. To continue the development of the Company’s products,
the current level of cash will not be enough to cover the fixed and variable obligations of the Company. The Company has focused on operating
on minimum overhead, including using a virtual office for the last several years and retaining experienced industry consultants available
on an as needed basis. This has helped focus the capital received from the Company’s Regulation A+ Offerings on activities that
enhance our objectives. There
is no guarantee that the Company will be able to raise additional funds or to do so on terms advantageous to the Company’s stockholders.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can be no
assurance that the Company will be successful in its efforts to raise additional working capital or achieve profitable operations. The
financial statements do not include any adjustments that might result from the outcome of this uncertainty.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 of revenue and expense during the reporting period. Estimates the Company considers
include criteria for stock-based compensation expense, and valuation allowances on deferred tax assets. Actual results could differ from
those estimates. Financial
Statement Reclassification Certain
account balances from prior periods have been reclassified in these financial statements so as to conform to current period classifications. Cash
Equivalents For
the purposes of the statement of cash flows, the Company considers all highly liquid debt instruments purchased with an original maturity
of three months or less to be cash equivalents. The
Company occasionally maintains cash balances in excess of the FDIC insured limit. The Company does not consider this risk to be material. Fair
Value of Financial Instruments Fair
value of financial instruments requires disclosure of the fair value information, whether or not recognized in the balance sheet, where
it is practicable to estimate that value. As of September 30, 2024 and December 31, 2023, the balances reported for cash, prepaid expense,
accounts receivable, accounts payable, and accrued expense,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Patents
and Intellectual Property While
patents are being developed or pending, they are not being amortized. Management has determined that the economic life of the patents
to be ten years and amortization, over such 10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three and nine months ended September 30, 2024 and 2023, respectively. However, a patent was
filed on July 1, 2019 (No. 1811.191) filed by Michael Korenko and David Swanberg and assigned to the Company based on the Company’s
proprietary particle manufacturing process. The timing of this filing was important given the Company’s plans to make IsoPet ®
Revenue
Recognition In
May 2014, the Financial Accounting Standards Board (“ FASB ASU Under
AS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e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All
revenue recognized in the three and nine months ended September 30, 2024 and 2023 relate to the procedures performed with respect to
the IsoPet ® 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ed in the nine months ended September
30, 2024 and 2023, the basic earnings per share equals the diluted earnings per share. The
following represent Common Stock equivalents that could be dilutive in the future as of September 30, 2024 and December 31, 2023, which
include the following: SCHEDULE
OF DILUTIVE EARNINGS PER SHARE
September
30, 2024 December
31, 2023
Preferred stock 9,909,570 9,909,570
Restricted stock units 12,000,000 1,450,000
Common stock options 2,252,809 2,252,809
Common stock warrants 8,100,000 26,134,000
Total potential dilutive
securities 32,262,379 39,746,379 Research
and Development Costs Research
and developments costs, including salaries, research materials, administrative expense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 66,551 80,858 223,660 300,586 Advertising
and Marketing Costs Advertising
and marketing costs are expensed as incurred except for the cost of tradeshows which are deferred until the tradeshow occurs. During
the three and nine months ended September 30, 2024 and 2023, the Company incurred nominal advertising and marketing costs.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September 30, 2024 and December
31, 2023. 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three and nine months
ended September 30, 2024 and 2023. The Company did not have any deferred tax liability or asset on its balance sheets as of September
30, 2024 and December 31, 2023. Interest
costs and penalties related to income taxes, if any, will be classified as interest expense and general and administrative costs, respectively,
in the Company’s financial statements. For the three and nine months ended September 30, 2024 and 2023, the Company did not recognize
any interest or penalty expense related to income taxes. The Company believes that it is not reasonably possible for the amounts of unrecognized
tax benefits to significantly increase or decrease within the next twelve months. 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Recent
Accounting Pronounc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2: RELATED PARTY TRANSACTIONS In
September 2023, our Chief Executive Officer advanced $ 1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3: STOCKHOLDERS’ EQUITY Common
Stock The
Company has authorized 950,000,000 417,592,703 387,894,033 Preferred
Stock The
Company has authorized 20,000,000 Series
A Convertible Preferred Stock On
June 30, 2015, a certificate of designations was filed with the Delaware Secretary of State to designate 2,500,000 0.001 Series A Preferred Series
A COD 2,500,000 5,000,000 2,071,007 The
following summarizes the current rights and preferences of the Series A Preferred: Liquidation
Preference 5.00 Dividends Conversion Series A Conversion Shares 4.00 In
the event the Company completes an equity or equity-based public offering, registered with the SEC, resulting in gross proceeds to the
Company totaling at least $ 5.0 Redemption Subject to certain conditions set forth in the Series A COD, in the event of a Change of Control (defined in the Series A COD), or at
such time as a third party not affiliated with the Company or any holders of the Series A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in cash at a price per share of Series A Preferred equal to 100 Voting
Rights Holders of Series A Preferred are entitled to vote on all matters, together with the holders of Common Stock, and have the
equivalent of five votes for every Series A Conversion Share issuable upon conversion of such holder’s outstanding shares of Series
A Preferred. However, the Series A Conversion Shares, when issued, will have all the same voting rights as other issued and outstanding
Common Stock of the Company, and none of the rights of the Series A Preferred. Liquidation Liquidation Certain
Price and Share Adjustments a)
Stock Dividends and Stock Splits. If the Company (i) pays a stock dividend or otherwise makes a distribution or distributions payable
in shares of Common Stock on shares of Common Stock or any other Common Stock equivalents; (ii) subdivides outstanding shares of Common
Stock into a larger number of shares; (iii) combines (including by way of a reverse stock split) outstanding shares of Common Stock into
a smaller number of shares; or (iv) issues, in the event of a reclassification of shares of the Common Stock, any shares of capital stock
of the Company, then the conversion price shall be adjusted accordingly. b)
Merger or Reorganization. If the Company is involved in any reorganization, recapitalization, reclassification, consolidation or merger
in which the Common Stock is converted into or exchanged for securities, cash or other property than each share of Series A Preferred
shall be convertible into the kind and amount of securities, cash or other property that a holder of the number of shares of Common Stock
issuable upon conversion of one share of Series A Preferred prior to any such merger or reorganization would have been entitled to receive
pursuant to such transaction. Series
B Convertible Preferred Stock On
October 10, 2018, a certificate of designation was filed with the Delaware Secretary of State to designate 5,000,000 0.001 Series B Preferred Series
B COD 200,363 The
following summarizes the current rights and preferences of the Series B Preferred: Liquidation
Preference 1.00 Dividends Conversion Series B Conversion Shares 0.08 Redemption Subject to certain conditions set forth in the Series B COD, in the event of a Change of Control (defined in the Series B COD), or at
such as a third party not affiliated with the Company or any holders of the Series B Convertible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in
cash at a price per share of Series B Preferred equal to 100 Voting
Rights Holders of Series B Preferred are entitled to vote on all matters, together with the holders of Common Stock, and have the
equivalent of two votes for every Series B Conversion Share issuable upon conversion of such holder’s outstanding shares of Series
B Preferred. However, the Series B Conversion Shares, when issued, will have the same voting rights as other issued and outstanding shares
of Common Stock of the Company, and none of the rights of the Series A Preferred. Liquidation Liquidation Certain
Price and Share Adjustments a)
Stock Dividends and Stock Splits. If the Company (i) pays a stock dividend or otherwise makes a distribution or distributions payable
in shares of Common Stock on shares of Common Stock or any other Common Stock equivalents; (ii) subdivides outstanding shares of Common
Stock into a larger number of shares; (iii) combines (including by way of a reverse stock split) outstanding shares of Common Stock into
a smaller number of shares; or (iv) issues, in the event of a reclassification of shares of the Common Stock, any shares of capital stock
of the Company, then the conversion price shall be adjusted accordingly. b)
Merger or Reorganization. If the Company is involved in any reorganization, recapitalization, reclassification, consolidation or merger
in which the Common Stock is converted into or exchanged for securities, cash or other property than each share of Series B Preferred
shall be convertible into the kind and amount of securities, cash or other property that a holder of the number of shares of Common Stock
issuable upon conversion of one share of Series B Preferred prior to any such merger or reorganization would have been entitled to receive
pursuant to such transaction. Series
C Convertible Preferred Stock On
March 27, 2019, a certificate of designation was filed with the Delaware Secretary of State to designate 5,000,000 0.001 Series C Preferred Series
C COD 385,302 The
following summarizes the current rights and preferences of the Series C Preferred: Liquidation
Preference 1.00 Dividends Conversion Series C Conversion Shares 0.08 The
Series C Preferred will only be convertible at any time after the date that the Company shall have amended its Certificate of Incorporation
to increase the number of shares of Common Stock authorized for issuance thereunder or effect a reverse stock split of the outstanding
shares of Common Stock by a sufficient amount to permit the conversion of all Series C Preferred into shares of Common Stock (“ Authorized
Share Approval Initial Convertibility Date Conversion Rights Redemption Subject to certain conditions set forth in the Series C COD, in the event of a Change of Control (defined in the Series C COD), or at
such time as a third party not affiliated with the Company or any holders of the Series C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Preferred
in cash at a price per share of Series C Preferred equal to 100 Voting
Rights Holders of Series C Preferred are entitled to vote on all matters, together with the holders of Common Stock, and have the
equivalent of thirty-two votes for every Series C Conversion Share issuable upon conversion of such holder’s outstanding shares
of Series C Preferred. However, the Series C Conversion Shares, when issued, will have the same voting rights as other issued and outstanding
shares of Common Stock of the Company, and none of the rights of the Series C Preferred. Liquidation Liquidation Certain
Price and Share Adjustments a)
Stock Dividends and Stock Splits. If the Company (i) pays a stock dividend or otherwise makes a distribution or distributions payable
in shares of Common Stock on shares of Common Stock or any other Common Stock equivalents; (ii) subdivides outstanding shares of Common
Stock into a larger number of shares; (iii) combines (including by way of a reverse stock split) outstanding shares of Common Stock into
a smaller number of shares; or (iv) issues, in the event of a reclassification of shares of the Common Stock, any shares of capital stock
of the Company, then the conversion price shall be adjusted accordingly. b)
Merger or Reorganization. If the Company is involved in any reorganization, recapitalization, reclassification, consolidation or merger
in which the Common Stock is converted into or exchanged for securities, cash or other property than each share of Series C Preferred
shall be convertible into the kind and amount of securities, cash or other property that a holder of the number of shares of Common Stock
issuable upon conversion of one share of Series C Preferred prior to any such merger or reorganization would have been entitled to receive
pursuant to such transaction. Common
and Preferred Stock Issuances Common
and Preferred Stock Issuances - 2024 From
January 1, 2024 through September 30, 2024, the Company issued 13,000,000 7,000,000 839,000 The
Company issued 441,252 69,395 The
Company issued 16,919,918 25,034,000 The
Company settled 500,000 The
Company adjusted their common shares for vested RSUs in prior periods that were cancelled. Common
and Preferred Stock Issuances – 2023 In
April 2023, the Company issued 8,000,000 2,665,000 8,000,000 640,000 10,6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8:12:03Z</dcterms:created>
  <dcterms:modified xmlns:dcterms="http://purl.org/dc/terms/" xmlns:xsi="http://www.w3.org/2001/XMLSchema-instance" xsi:type="dcterms:W3CDTF">2024-11-13T18:12:03Z</dcterms:modified>
</cp:coreProperties>
</file>